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Operations and Ba" sheetId="7" r:id="rId7"/>
    <s:sheet name="Significant Accounting Policies" sheetId="8" r:id="rId8"/>
    <s:sheet name="Restatement of Prior Period Fin" sheetId="9" r:id="rId9"/>
    <s:sheet name="Equity Investments in OCHL" sheetId="10" r:id="rId10"/>
    <s:sheet name="Property and Equipment" sheetId="11" r:id="rId11"/>
    <s:sheet name="Related Party Notes Payable" sheetId="12" r:id="rId12"/>
    <s:sheet name="Other Note Payable" sheetId="13" r:id="rId13"/>
    <s:sheet name="Unsecured Convertible Notes Pay" sheetId="14" r:id="rId14"/>
    <s:sheet name="Related Party Transactions" sheetId="15" r:id="rId15"/>
    <s:sheet name="Commitments and Contingencies" sheetId="16" r:id="rId16"/>
    <s:sheet name="Stockholders' Equity" sheetId="17" r:id="rId17"/>
    <s:sheet name="Income Tax Provision" sheetId="18" r:id="rId18"/>
    <s:sheet name="Subsequent Events" sheetId="19" r:id="rId19"/>
    <s:sheet name="Significant Accounting Polici20" sheetId="20" r:id="rId20"/>
    <s:sheet name="Significant Accounting Polici21" sheetId="21" r:id="rId21"/>
    <s:sheet name="Restatement of Prior Period F22" sheetId="22" r:id="rId22"/>
    <s:sheet name="Equity Investments in OCHL (Tab" sheetId="23" r:id="rId23"/>
    <s:sheet name="Property and Equipment (Tables)" sheetId="24" r:id="rId24"/>
    <s:sheet name="Related Party Notes Payable (Ta" sheetId="25" r:id="rId25"/>
    <s:sheet name="Unsecured Convertible Notes P26" sheetId="26" r:id="rId26"/>
    <s:sheet name="Stockholders' Equity (Tables)" sheetId="27" r:id="rId27"/>
    <s:sheet name="Income Tax Provision (Tables)" sheetId="28" r:id="rId28"/>
    <s:sheet name="Organization, Operations and 29" sheetId="29" r:id="rId29"/>
    <s:sheet name="Significant Accounting Polici30" sheetId="30" r:id="rId30"/>
    <s:sheet name="Significant Accounting Polici31" sheetId="31" r:id="rId31"/>
    <s:sheet name="Significant Accounting Polici32" sheetId="32" r:id="rId32"/>
    <s:sheet name="Restatement of Prior Period F33" sheetId="33" r:id="rId33"/>
    <s:sheet name="Restatement of Prior Period F34" sheetId="34" r:id="rId34"/>
    <s:sheet name="Restatement of Prior Period F35" sheetId="35" r:id="rId35"/>
    <s:sheet name="Restatement of Prior Period F36" sheetId="36" r:id="rId36"/>
    <s:sheet name="Equity Investments in OCHL (Det" sheetId="37" r:id="rId37"/>
    <s:sheet name="Equity Investments in OCHL (D38" sheetId="38" r:id="rId38"/>
    <s:sheet name="Equity Investments in OCHL (D39" sheetId="39" r:id="rId39"/>
    <s:sheet name="Equity Investments in OCHL (D40" sheetId="40" r:id="rId40"/>
    <s:sheet name="Property and Equipment (Details" sheetId="41" r:id="rId41"/>
    <s:sheet name="Property and Equipment (Detai42" sheetId="42" r:id="rId42"/>
    <s:sheet name="Related Party Notes Payable (De" sheetId="43" r:id="rId43"/>
    <s:sheet name="Related Party Notes Payable (44" sheetId="44" r:id="rId44"/>
    <s:sheet name="Other Note Payable (Details Nar" sheetId="45" r:id="rId45"/>
    <s:sheet name="Unsecured Convertible Notes P46" sheetId="46" r:id="rId46"/>
    <s:sheet name="Unsecured Convertible Notes P47" sheetId="47" r:id="rId47"/>
    <s:sheet name="Related Party Transactions (Det" sheetId="48" r:id="rId48"/>
    <s:sheet name="Commitments and Contingencies (" sheetId="49" r:id="rId49"/>
    <s:sheet name="Stockholders' Equity (Details)" sheetId="50" r:id="rId50"/>
    <s:sheet name="Stockholders' Equity (Details N" sheetId="51" r:id="rId51"/>
    <s:sheet name="Income Tax Provision (Details)" sheetId="52" r:id="rId52"/>
    <s:sheet name="Income Tax Provision (Details 1" sheetId="53" r:id="rId53"/>
    <s:sheet name="Income Tax Provision (Details N"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Mar. 31, 2016</t>
  </si>
  <si>
    <t>Jul. 11, 2016</t>
  </si>
  <si>
    <t>Sep. 30, 2015</t>
  </si>
  <si>
    <t>Document And Entity Information</t>
  </si>
  <si>
    <t>Entity Registrant Name</t>
  </si>
  <si>
    <t>LOTON, CORP</t>
  </si>
  <si>
    <t>Entity Central Index Key</t>
  </si>
  <si>
    <t>Document Type</t>
  </si>
  <si>
    <t>10-K</t>
  </si>
  <si>
    <t>Trading Symbol</t>
  </si>
  <si>
    <t>LIVX</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 and cash equivalents</t>
  </si>
  <si>
    <t>Prepaid expenses</t>
  </si>
  <si>
    <t>Total Current Assets</t>
  </si>
  <si>
    <t>Other Assets</t>
  </si>
  <si>
    <t>Fixed assets, net</t>
  </si>
  <si>
    <t>Equity Investment in OCHL</t>
  </si>
  <si>
    <t>Note receivable - OCHL</t>
  </si>
  <si>
    <t>Total Assets</t>
  </si>
  <si>
    <t>Current Liabilities:</t>
  </si>
  <si>
    <t>Accounts payable and accrued liabilities</t>
  </si>
  <si>
    <t>Note payable</t>
  </si>
  <si>
    <t>Due to related parties</t>
  </si>
  <si>
    <t>Accrued interest, related party</t>
  </si>
  <si>
    <t>Note payable, related party</t>
  </si>
  <si>
    <t>Services payable, related party</t>
  </si>
  <si>
    <t>Total Current Liabilities</t>
  </si>
  <si>
    <t>Unsecured convertible notes, net of discount</t>
  </si>
  <si>
    <t xml:space="preserve"> </t>
  </si>
  <si>
    <t>Total Liabilities</t>
  </si>
  <si>
    <t>Stockholders' Equity:</t>
  </si>
  <si>
    <t>Preferred stock, $0.001 par value; 1,000,000 shares authorized; No shares issued and outstanding</t>
  </si>
  <si>
    <t>Common stock, $0.001 par value; 75,000,000 shares authorized; 45,998,488 and 44,134,988 shares issued and outstanding,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Operating expenses:</t>
  </si>
  <si>
    <t>Selling, general and administrative</t>
  </si>
  <si>
    <t>Related party expenses</t>
  </si>
  <si>
    <t>Total operating expenses</t>
  </si>
  <si>
    <t>Loss from operations</t>
  </si>
  <si>
    <t>Other income (expense):</t>
  </si>
  <si>
    <t>Compensation expense, investors</t>
  </si>
  <si>
    <t>Interest expense, net</t>
  </si>
  <si>
    <t>Earnings from investment</t>
  </si>
  <si>
    <t>Total other income (expense)</t>
  </si>
  <si>
    <t>Net loss</t>
  </si>
  <si>
    <t>Net loss per share - basic and diluted (in dollars per share)</t>
  </si>
  <si>
    <t>Weighted average common shares - basic and diluted (in shares)</t>
  </si>
  <si>
    <t>Consolidated Statement of Stockholders' Equity - USD ($)</t>
  </si>
  <si>
    <t>Preferred Stock [Member]</t>
  </si>
  <si>
    <t>Common Stock [Member]</t>
  </si>
  <si>
    <t>Additional Paid in Capital [Member]</t>
  </si>
  <si>
    <t>Accumulated Deficit [Member]</t>
  </si>
  <si>
    <t>Total</t>
  </si>
  <si>
    <t>Balance at beginning at Mar. 31, 2014</t>
  </si>
  <si>
    <t>Balance at beginning (in shares) at Mar. 31, 2014</t>
  </si>
  <si>
    <t>Increase (Decrease) in Stockholders' Equity [Roll Forward]</t>
  </si>
  <si>
    <t>Shares issued for acquisition of OCHL</t>
  </si>
  <si>
    <t>Shares issued for acquisition of OCHL (in shares)</t>
  </si>
  <si>
    <t>Shares issued for cash</t>
  </si>
  <si>
    <t>Shares issued for cash (in shares)</t>
  </si>
  <si>
    <t>Shares issued for services and advisory board</t>
  </si>
  <si>
    <t>Shares issued for services and advisory board (in shares)</t>
  </si>
  <si>
    <t>Shares issued upon exercise of warrants</t>
  </si>
  <si>
    <t>Shares issued upon exercise of warrants (in shares)</t>
  </si>
  <si>
    <t>Shares issued as payment for amounts owed to legal advisors</t>
  </si>
  <si>
    <t>Shares issued as payment for amounts owed to legal advisors (in shares)</t>
  </si>
  <si>
    <t>Amortization of warrants issued to related parties for services</t>
  </si>
  <si>
    <t>Fair value of warrants issued for compensation</t>
  </si>
  <si>
    <t>Balance at ending at Mar. 31, 2015</t>
  </si>
  <si>
    <t>Balance at ending (in shares) at Mar. 31, 2015</t>
  </si>
  <si>
    <t>Fair value of warrants issued as debt discount</t>
  </si>
  <si>
    <t>Balance at ending at Mar. 31, 2016</t>
  </si>
  <si>
    <t>Balance at ending (in shares) at Mar. 31, 2016</t>
  </si>
  <si>
    <t>Consolidated Statements of Cash Flows - USD ($)</t>
  </si>
  <si>
    <t>Cash Flows from Operating Activities</t>
  </si>
  <si>
    <t>Adjustments to reconcile net loss to net cash used in operating activities:</t>
  </si>
  <si>
    <t>Depreciation and amortization</t>
  </si>
  <si>
    <t>Common stock issued for services</t>
  </si>
  <si>
    <t>Amortization of debt discount</t>
  </si>
  <si>
    <t>Warrants issued for compensation</t>
  </si>
  <si>
    <t>Equity in earnings of OCHL</t>
  </si>
  <si>
    <t>Changes in operating assets and liabilities:</t>
  </si>
  <si>
    <t>(Increase)/Decrease in prepaids</t>
  </si>
  <si>
    <t>(Increase)/Decrease from loans, related party</t>
  </si>
  <si>
    <t>Services payable - related party</t>
  </si>
  <si>
    <t>Decrease/(Increase) in accounts payable and accrued liabilities</t>
  </si>
  <si>
    <t>Net cash used in operating activities</t>
  </si>
  <si>
    <t>Cash Flows from Investing Activities:</t>
  </si>
  <si>
    <t>Purchases of fixed assets</t>
  </si>
  <si>
    <t>Note receivable, OCHL</t>
  </si>
  <si>
    <t>Net cash used in investing activities</t>
  </si>
  <si>
    <t>Cash Flows from Financing Activities</t>
  </si>
  <si>
    <t>Proceeds from notes payable, related party</t>
  </si>
  <si>
    <t>Repayment of note payable</t>
  </si>
  <si>
    <t>Proceeds from convertible notes</t>
  </si>
  <si>
    <t>Proceeds from issuance of common stock</t>
  </si>
  <si>
    <t>Net cash provided by financing activities</t>
  </si>
  <si>
    <t>Net Increase/(Decrease) in cash</t>
  </si>
  <si>
    <t>Cash, beginning of period</t>
  </si>
  <si>
    <t>Cash, end of period</t>
  </si>
  <si>
    <t>Supplemental Schedule of Non-Cash Investing and Financing</t>
  </si>
  <si>
    <t>Shares for investment in OCHL</t>
  </si>
  <si>
    <t>Warrants issued as debt discount</t>
  </si>
  <si>
    <t>Conversion of accounts payable into equity</t>
  </si>
  <si>
    <t>Conversion of accounts payable to notes payable</t>
  </si>
  <si>
    <t>Organization, Operations and Basis of Presentation</t>
  </si>
  <si>
    <t>Organization, Consolidation and Presentation of Financial Statements [Abstract]</t>
  </si>
  <si>
    <t>Note
1  Organization, Operations and Basis of Presentation Business
and Operations Loton,
Corp (we, us, our or the Company) was incorporated under the laws of the
State of Nevada on December 28, 2009. The Companys mission is to aggregate live music and content driven by live music
through mutually beneficial relationships with the worlds top talent, music companies, festivals and promoters and to provide
fans with the opportunity to see their favorite festivals, concerts and experiences on any screen they choose across all video
platforms and devices from mobile to home. The
Company also owns a 50% interest in Obar Camden Holdings Ltd. ("Obar Camden" or "OCHL"), a private limited company registered
in England and Wales that engages in the operations of a nightclub and live music venue KOKO in Camden, London,
England. Basis
of Presentation The
consolidated financial statements for the year ending March 31, 2015 presented herein have been restated to present the Companys
investment in OCHL on the equity basis of accounting and to correct for other prior errors. Please see Note 4 for details Going
Concern The
Companys consolidated financial statements have been prepared assuming that it will continue as a going concern, and which
contemplates continuity of operations, realization of assets, and liquidation of liabilities in the normal course of business.
As reflected in the consolidated financial statements, the Company had a working capital deficit of $4,824,418 at March 31, 2016,
and incurred a net loss of $3,746,944, and utilized net cash used in operating activities $2,999,943 for the reporting period
then ended. These factors rais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December 31, 2016.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Subsequent to the year ended March 31, 2016, the Company raised $1,250,000 through the sale of its common
stock with warrants to certain accredited investors</t>
  </si>
  <si>
    <t>Significant Accounting Policies and Practices</t>
  </si>
  <si>
    <t>Accounting Policies [Abstract]</t>
  </si>
  <si>
    <t>Note
2 - Significant Accounting Policies and Practic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nd equity investments, accruals for potential liabilities
and valuing equity instruments issued for services. Actual results could differ from those estimat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KOKO (Camden)
Holdings (US), Inc. Delaware March 17, 2014 100%
KOKO (Camden)
UK Limited England and Wales November 7, 2013 100% The
consolidated financial statements include all accounts of the Company and the consolidated subsidiaries and/or entities as of
reporting period ending date(s) and for the reporting period(s) then ended. All inter-company balances and transactions have been
eliminated.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income tax payable, accrued expenses, and other current liabilities, approximate their fair values because of
the short maturity of these instruments. As
of March 31, 2016 and 2015, we determined the value of our investment in unconsolidated subsidiary to be $4,889,515 and $4,478,962,
respectively. Cash
Equivalents The
Company considers all highly liquid investments with maturities of three months or less at the time of purchase to be cash equivalents. Investment
in Unconsolidated Subsidiary Under the Equity Method The
Company accounts for investments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Furniture and fixtures 5
Production and entertainment equipment 10 Upon
sale or retirement, the related cost and accumulated depreciation are removed from the accounts and any gain or loss is reflected
in the statements of operations. Carrying
Value, Recoverability and Impairment of Long-Lived Assets An
impairment loss wi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is based on the
carrying amount of the asset (asset group) at the date it is tested for recoverability. An impairment loss is measured as the
amount by which the carrying amount of a long-lived asset (asset group)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Concentrations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ferred
Tax Assets and Income Tax Provision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4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Earning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6 and 2015 the Company had 1,800,000 and 1,800,000 warrants outstanding, respectively, which were excluded from the
loss per share calculation as they were anti-dilutiv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Restatement of Prior Period Financial Statements</t>
  </si>
  <si>
    <t>Restatement Of Prior Period Financial Statements</t>
  </si>
  <si>
    <t>Note
3  Restatement of Prior Period Financial Statements The
financial statements for the year ended March 31, 2015 have been restated. On July 11, 2016, our Board of Directors, determined
that the Merger was erroneously accounted for as a reverse acquisition for accounting purposes and that OCHL was improperly included
in consolidation as our subsidiary. OCHL should have been reflected as an investment accounted for under the equity method of
accounting. This determination was based on an analysis by our management that we did not have sufficient control of OCL at the
date of the transaction in accordance with the current accounting rules. Therefore, this Annual Report on Form 10-K (this Annual
Report) contains our financial statements for the fiscal year ended March 31, 2016 and restated financial statements for
the fiscal year ended March 31, 2015 (the 2015 Annual Report) that properly present the Merger and our investment
in OCHL on the equity basis of accounting and correct the prior period for other errors. Specifically,
on April 28, 2014, the Company consummated an Agreement and Plan of Merger (the Agreement), by and among the Company,
Loton Acquisition Sub I, Inc., a Delaware corporation and wholly-owned subsidiary of the Company (Acquisition Sub),
and KOKO (Camden) Holdings (US), Inc. (KOKO Parent), a Delaware corporation and wholly-owned subsidiary of JJAT Corp.
(JJAT), a Delaware corporation wholly-owned by Robert Ellin, the Companys Executive Chairman, President, Director
and controlling shareholder), and his affiliates (the Merger). As a result of the Merger, KOKO Parent became a wholly-owned
subsidiary of the Company, and the Companys then primary business became that of KOKO Parent and its subsidiaries, KOKO
(Camden) Limited, a private limited company registered in England and Wales (KOKO UK) which owns 50% of OCHL, which
in turn wholly-owns its operating subsidiary OBAR Camden. Upon the closing of the Merger, pursuant to the terms of the Merger
Agreement, KOKO Parents former sole shareholder, JJAT, received 29,000,000 shares of the Companys common stock. Since
both the Company and JJAT were controlled by Mr. Ellin at the time of the consummation of the Merger, this reverse merger transaction
should have been accounted for as a transaction between entities under common control. Accordingly, this equity method investment
should have been initially measured on the Company's financial statements at its then JJAT's historical basis of $4.2
million. In
addition, certain issuances of common stock prior to March 31, 2014 were improperly recorded, and the applicable adjustments to
accumulated deficit and additional paid in capital have been made herein. The effects on the previously issued financial statements
are as follows: Loton,
Corp Consolidated
Balance Sheets
Originally
Filed, Effective
of Equity
Treatment, As
Restated, Notes
ASSETS
Current Assets
Cash $ 866,951 $ (830,830 ) $ - $ 36,121 (1)
Accounts
receivable 67,876 (67,876 ) - - (1)
Inventories 161,977 (161,977 ) - - (1)
Prepayments
and other current assets 460,226 (459,416 ) - 810 (1)
Deferred
taxes 36,345 (36,345 ) - - (1)
Total
Current Assets 1,593,375 (1,556,444 ) - 36,931
Property
and Equipment, net 950,208 (939,316 ) - 10,892
Intangible
Assets, net 9,551 (9,551 ) - -
Investment in OCHL - - 4,478,962 4,478,962 (2)
Note receivable - OCHL - - 494,750 494,750 (2)
Total
Assets $ 2,553,134 $ (2,505,311 ) $ 4,973,712 $ 5,021,535
LIABILITIES
AND EQUITY
CURRENT LIABILITIES
Accounts payable $ 843,667 $ (478,977 ) $ - $ 364,690 (1)
Deferred rent, current
portion 80,700 (80,700 ) - - (1)
Income taxes payable 241,813 (241,813 ) - - (1)
Management service
obligation - related party 1,000,000 - - 1,000,000
Note payable - 246,086 - 246,086 (1)
Notes payable - related
parties 1,701,124 (876,124 ) - 825,000 (1)
VAT tax payable and
payroll liabilities 202,024 (202,024 ) - - (1)
Advances from related
parties 127,467 (26,122 ) - 101,345 (1)
Accrued expenses and
other current liabilities 601,324 (520,221 ) - 81,103 (1)
Total
Current Liabilities 4,798,119 (2,179,895 ) - 2,618,224
NON-CURRENT LIABILITIES
Note payable 242,498 (242,498 ) - - (1)
Deferred rent 1,049,114 (1,049,114 ) - - (1)
Total
Non-Current Liabilities 1,291,612 (1,291,612 ) - -
Total
Liabilities 6,089,731 (3,471,507 ) - 2,618,224
EQUITY
Preferred
stock, par value $0.001: 1,000,000 shares authorized; none issued or outstanding - - - -
Common
stock, par value $0.001: 75,000,000 shares authorized; 43,275,822 and 29,000,000 shares issued and outstanding, respectively 43,276 859 - 44,135 (2)
Additional
paid-in capital 2,440,947 10,017,456 - 12,458,403
Retained
earnings (accumulated deficit) (5,272,900 ) (9,800,039 ) 4,973,712 (10,099,227 ) (2)
Accumulated other comprehensive
income (loss): - - -
Foreign
currency translation loss (25,932 ) 25,932 - - (1)
Total Loton Corp. Stockholders'
Equity (Deficit) (2,814,609 ) 244,208 4,973,712 2,403,311
NON-CONTROLLING INTEREST
Non-controlling interest
- capital stock 1 (1 ) - - (1)
Non-controlling interest
- Retained earnings (accumulated deficit) (696,058 ) 696,058 - - (1)
Accumulated other comprehensive
income (loss): - - (1)
Foreign currency translation
loss (25,931 ) 25,931 - - (1)
Total
Non-Controlling Interest (721,988 ) 721,988 - -
Total
Equity (Deficit) (3,536,597 ) 966,196 4,973,712 2,403,311
Total
Liabilities and Equity $ 2,553,134 $ (2,505,311 ) $ 4,973,712 $ 5,021,535 Notes:
(1) To remove balances
of previously consolidated investment
(2) To reflect investment
in KoKo under equity method Loton,
Corp Consolidated
Statements of Operations
Originally
Filed, Effective
of Pro
forma after Equity
Treatment, As
Restated, Notes
Revenues $ 7,436,877 $ (7,436,877 ) $ - $ - $ - (1)
-
Cost of Revenue 1,101,267 (1,101,267 ) - - - (2)
Gross Margin 6,335,610 (6,335,610 ) - - -
Operating Expenses
Selling,
general and administrative 7,886,823 (5,170,942 ) 2,715,881 - 2,715,881 (1)
Related
party expenses 609,183 (82,523 ) 526,660 - 526,660 (1)
Total
operating expenses 8,496,006 (5,253,465 ) (3,242,541 ) - (3,242,541 )
-
Income (loss) from
operations (2,160,396 ) (1,082,145 ) (3,242,541 ) - (3,242,541 )
-
Other (income) expense -
Compensation
expense, investors 2,600,080 - 2,600,080 - 2,600,080
Interest
(income) expense, net 131,707 (85,691 ) 46,016 - 46,016 (1)
Earnings
from investment - - $ - (278,962 ) (278,962 ) (2)
Other
(income) expense, net 2,731,787 (85,691 ) 2,646,096 (278,962 ) 2,367,134
-
Net income (loss) before
income taxes (4,892,183 ) (996,454 ) $ (5,888,637 ) 278,962 (5,609,675 )
$ -
Income
tax provison 261,784 261,784 - - - (1)
-
Net income (loss) before
non-controlling interest (5,153,967 ) (734,670 ) (5,888,637 ) (278,962 ) (5,609,675 )
$ -
Net income (loss) attributable
to non-controlling interest 278,959 (278,959 ) - - - (1)
-
Net
income (loss) attributable to Loton Corp. stockholders (5,432,926 ) (455,711 ) (5,888,637 ) (278,962 ) (5,609,675 )
-
Other comprehensive
income (loss) -
FX
translation gain (loss) (8,226 ) 8,226 - - - (1)
FX
translation gain (loss) attributable to non-controlling interest (4,113 ) 4,113 - - - (1)
-
Other comprehensive
income (loss) attributable to Loton Corp stockholders (4,113 ) 4,113 - - -
$ -
Comprehensive income
(loss) $ (5,437,039 ) $ (451,598 ) $ (5,888,637 ) $ (278,962 ) $ (5,609,675 )
Earnings Per Share:
-
basic and diluted $ (0.13 ) $ (0.15 ) $ (0.15 )
Weighted average common shares outstanding:
-
basic and diluted 39,952,286 39,952,286 37,636,497 Notes:
(1) To remove balances
of previously consolidated investment
(2) To reflect investment
in KoKo under equity method Loton,
Corp Consolidated
Statements of Cash Flows
Originally
Filed, Effective
of Equity
Treatment, As
Restated, Notes
Cash
Flows from Operating Activities (as
Restated)
Net
loss $ (5,153,967 ) $ (455,708 ) $ - $ (5,609,675 ) (1)
Adjustments
to reconcile net loss to net cash used in operating activities:
Depreciation
and amortization 173,785 (170,737 ) - 3,048 (1)
Common
stock issued for services 934,795 36,666 - 971,461 (1)
Warrants
issued for compensation 2,600,080 - - 2,600,080 (1)
Equity
in earnings of OCHL - - (278,962 ) (278,962 )
Changes
in operating assets and liabilities:
(Increase)/Decrease
in current assets (40,789 ) 40,789 - - (1)
(Increase)/Decrease
in prepaids 300,115 (35,047 ) - 265,068 (1)
(Increase)/Decrease
in note receivable - related party 38,757 62,588 - 101,345 (1)
Services
payable - related party 138,882 27,778 166,660 (1)
Decrease/(Increase)
in current liabilities, net 828,551 4,670 - 833,221 (1)
Net
cash used in operating activities (179,791 ) (489,001 ) (278,962 ) (947,754 )
Cash
Flows from Investing Activities:
Purchases
of fixed assets (70,250 ) 64,928 - (5,322 ) (1)
Note
receivable, related party 85,608 (580,358 ) - (494,750 ) (1)
Net
cash used in investing activities 15,358 (515,430 ) - (500,072 )
Cash
Flows from Financing Activities
Proceeds
from notes payable, related party 445,185 179,815 - 625,000 (1)
Repayment
of note payable (500,000 ) 200,000 - (300,000 ) (1)
Proceeds
from issuance of common stock 854,500 - - 854,500
Dividends
paid (407,707 ) 407,707 - - (1)
Net
cash provided by financing activities 391,978 787,522 - 1,179,500
Effect
of exchange rate changes on cash (91,802 ) (91,802 ) - - (1)
Net Increase/(Decrease)
in cash 135,743 (216,909 ) (278,962 ) (268,326 )
Cash, beginning of period 731,208 304,446 (1)
(1)
Cash, end of period $ 867,951 $ 36,120 Notes:
(1) To remove balances
of previously consolidated investment
(2) To reflect investment
in KOKO under equity method</t>
  </si>
  <si>
    <t>Equity Investments in OCHL</t>
  </si>
  <si>
    <t>Investments in and Advances to Affiliates, Schedule of Investments [Abstract]</t>
  </si>
  <si>
    <t>Investments in Affiliate</t>
  </si>
  <si>
    <t>Note
4  Equity Investments in OCHL On
April 28, 2014 the Company acquired a 50% equity interest in Obar Camden Holdings Ltd (OCHL), an entity that owns Obar Camden,
a music and entertainment company whose principal business is the operation of a live music venue and nightclub known as KOKO
located in Camden, London. KOKO provides live shows, club nights, corporate and other events at KOKO. The Company acquired its
50% interest through the issuance of 29,000,000 shares of our common stock to the seller, JJAT, an entity wholly owned by
Mr. Ellin. Since both the Company and JJAT were controlled by Mr. Ellin at the time of this agreement, the transaction was
accounted for as a transaction between related parties at the related parties original basis. Accordingly, the Company recorded
the equity method investment at $4.2 million which is JJAT's historical basis in OCHL. As
part of the transaction, the Company is to be reimbursed $494,750 by OCHL for legal and other acquisition costs
incurred in relation to the acquisition of the 50% interest. As of March 31, 2016 and 2015, the outstanding advances due the
Company were $213,331 and $494,750, respectively. The note bears interest at 8% per annum and was due April 27, 2015. The note
is currently in default. The
OCHL Shareholders Agreement On
February 12, 2014, (1) Mr. Bengough, and (2) KOKO UK, Mr. Ellin, Trinad Capital Master Fund (collectively, the Ellin Parties)
and (3) OCHL entered into a Shareholders Agreement (the OCHL Shareholders Agreement) pursuant to which,
among other terms, the parties agreed that each of Mr. Ellin and Mr. Bengough shall constitute the Board of Directors of OCHL
and each shall be restricted from taking actions on behalf of OCHL without the written consent of the other individual, including,
but not limited to, changes in the nature of the business, amendments to governing documents, restructuring or recapitalizations,
issuances of stock, purchases of material assets, entry into material contracts, incurring or guaranteeing debt, removal of any
director or restructure the board of OCHL. Because OCHL is the sole parent of OCL, our ability to manage OCHL and OCL is subject
to the terms of the OCHL Shareholders Agreement and Mr. Bengoughs consent is required for most material actions to
be taken by OCHL and OCL, so long as the OCHL Shareholders Agreement remains in effect. Each of Mr. Bengough and Mr. Ellin
are entitled to serve on the board of OCHL so long as the OCHL Shareholders Agreement is in effect, and the board cannot
take action without the consent of both board members. Pursuant to the OCHL Shareholders Agreement, any cash distributions
by OCHL must be distributed pro rata to each of KOKO UK and Mr. Bengough. Finally, the OCHL Shareholders Agreement restricts
the transfer of shares in OCHL or OCL by KOKO UK or Mr. Bengough and grants each a right of first refusal and the right to have
the proposed shares valued by an independent accounting firm and sold to the other party at a price determined by valuation rather
than the price necessarily offered by the prospective purchaser. On
April 24, 2014, the OCHL Shareholders Agreement was amended pursuant to the terms of the Variation to Shareholders Agreement
(Variation Agreement) among Mr. Bengough, KOKO UK, the Ellin Parties, OCHL, OCL, JJAT and our Company which, amongst
other terms, (1) joined OCL, JJAT and the Company as parties to the OCHL Shareholders Agreement, and (2) Mr. Bengough also agreed
to transfer all of his interests in OCHL in exchange for 29,000,000 shares of our common stock to be issued in a private placement
transaction, which would constitute no less than 42.5% of our outstanding capital stock on a fully diluted basis (but before our
future issuance of up to 3,200,000 shares of our common stock to our advisors, consultants and key employees as approved by our
Board of Directors) and pursuant to the OCHL Shareholders Agreement, subject to Mr. Bengoughs receipt of satisfactory
tax clearances under the tax laws of the United Kingdom. We agreed to indemnify Mr. Bengough from any adverse tax expenses and
costs required to be paid by Mr. Bengough in connection with the transfer of his interests in OCHL. To date, the parties to the
Variation Agreement have been unable to reach an agreement on mutually acceptable documentation to effect the share exchange described
above. We and Mr. Bengough are presently continuing to co-operate OCHL and OCL with Mr. Bengough leading OCLs day-to-day
business. The
Variation Agreement and the related OCHL Shareholders Agreement remain in full force and effect, subject to any court mandated
changes or orders made with respect to the Petition (for a detailed discussion of the Petition, see Note 10). Pursuant to the
terms of the OCHL Shareholders Agreement and Variation Agreement, each of Mr. Ellin and Mr. Bengough constitute the Board
of Directors of OCHL and each of Mr. Bengough and Mr. Ellin are restricted from taking actions on behalf of OCHL without the written
consent of the other individual. As
of March 31, 2016 and 2015, the changes in investments in and advances to equity method investments are summarized as follows:
Balance March 31, 2014
Initial
Investment $ 4,200,000
50% share of net
income (loss) 278,962
Balance March 31, 2015 4,478,962
50% share of net
income 410,553
Balance March
31, 2016 $ 4,889,515 The
carrying amounts of the major classes of assets and liabilities of OCHL as of March 31, 2016 and 2015 are as follows
March
31, 2016 March
31, 2015
Assets
Current
assets:
Cash
and cash equivalents $ 386,009 $ 830,831
Accounts
receivable 24,743 67,876
Inventory 62,548 161,977
Prepaid
expenses and other current assets 533,128 495,761
Total
current assets 1,006,429 1,556,444
Other
assets
Property
and equipment, net of accumulated depreciation 867,975 948,867
Total
assets $ 1,874,205 $ 2,505,311
Liabilities
Current
liabilities:
Accounts
payable $ 514,488 $ 695,340
Taxes
payable 410,504 241,813
Notes
payable, current 207,978 1,404,465
Other
accrued liabilities 460,290 592,148
Total
current liabilities 1,593,210 2,933,767
Deferred
rent  noncurrent 937,459 1,049,144
Total
Liabilities 2,530,669 3,982,911
Shareholders
deficit (656,464 ) (1,477,670 )
Total
liabilities and shareholders deficit $ 1,874,205 $ 2,505,311 Revenue
and expenses for the years ended March 31, 2016 and 2015 were as follows:
Years Ended
March 31,
2016 2015
Revenue $ 6,754,707 $ 7,436,877
Cost of revenue 920,667 1,101,267
Gross
profit 5,834,040 6,335,611
Operating
expenses:
Selling,
general and administrative 4,613,058 5,262,813
Depreciation
and amortization 133,106 160,142
Total
operating expenses 4,746,164 5,422,955
Income
from operations before other expenses 1,087,875 912,656
Other
expenses:
Interest 45,997 92,949
Income
before provision for taxes 1,041,879 819,707
Taxes 220,773 261,784
Net
Incomes $ 821,105 $ 557,923</t>
  </si>
  <si>
    <t>Property and Equipment</t>
  </si>
  <si>
    <t>Property, Plant and Equipment [Abstract]</t>
  </si>
  <si>
    <t>Note
5  Property and Equipment
Years Ended
March 31,
2016 2015
Production
equipment $ 51,304 $ 
Computer
equipment 23,125 16,416
Total property and
equipment 74,429 16,416
Accumulated
depreciation (11,860 ) (5,524 )
Property
and equipment, net $ 62,569 $ 10,892 The
Company completed its annual impairment testing of property and equipment and determined that there was no impairment as the fair
value of the property and equipment, exceeded their carrying values at March 31, 2016. Depreciation expense was $6,336 and $3,048
for the years ended March 31, 2016 and 2015, respectively.</t>
  </si>
  <si>
    <t>Related Party Notes Payable</t>
  </si>
  <si>
    <t>Short-term Debt [Abstract]</t>
  </si>
  <si>
    <t>Note
6  Related Party Notes Payable As
of March 31, 2016 and 2015, the Company had the following outstanding notes payable to Trinad Capital Master Fund (Trinad
Capital), a fund wholly owned by Mr. Ellin, the Companys Executive Chairman, President, director and majority owner,
for both short and long term working capital requirements:
As
of March 31,
2016 2015 (Restated)
First Senior
Note $ 1,000,000 $ 825,000
Second
Senior Note 1,784,000 
Total $ 2,784,000 $ 825,000 First
Senior Note - Trinad Capital Master Fund On
December 31, 2014, the Company entered into a senior convertible promissory note (the First Senior Note) with Trinad
Capital allowing for advances up to a maximum loan amount of $1,000,000, plus interest at the rate of six percent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the equity financing;
 On February 5, 2015,
the Company and Trinad Capital entered into an amendment and restatement of the First Senior Note, effective as of December
31, 2014, pursuant to which the convertibility feature of the note was eliminated in its entirety; and
 On April 21, 2016,
the First Senior Note was amended to extend the maturity date to June 30, 2017, or such later date as Trinad Capital may agree
to in writing. For extending the due date of the Second Senior Note to June 30, 2017, the Company issued to Trinad Capital
warrants to purchase 572,493 shares of its common stock, with an exercise price of $0.01 per share and expiration date of
April 21, 2020. As
of March 31, 2016 and 2015, $1,000,000 and $825,000 of principal and $140,555 and $81,102 of accrued interest payable, respectively,
was outstanding under the First Senior Note. Second
Senior Note -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Company and Trinad Capital amended and restated the Second Senior Note from $195,500 to the lesser of (i) $1,000,000 (the
Maximum Advance Amount), or (ii) the aggregate unpaid principal amount of the advances;
 On November 23,
2015, the Company and Trinad Capital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1,103,884 shares of its common stock, with
an exercise price of $0.01 per share and expiration date of April 21, 2020. During
the year ended March 31, 2016, Trinad Capital made additional advances to us under the Second Senior Note totaling $1,784,000.
As of March 31, 2016, $1,784,000 of principal and $87,048 of accrued interest payable, respectively, were outstanding under the
Second Senior Note. There were no amounts due as of March 31, 2015.</t>
  </si>
  <si>
    <t>Other Note Payable</t>
  </si>
  <si>
    <t>Payables and Accruals [Abstract]</t>
  </si>
  <si>
    <t>Note
7  Other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amended to June 30, 2016 or such later date
as the lender may agree to in writing. As of July 11, 2016, the Note had not been extended and is currently in default. As
of March 31, 2016 and 2015, $242,498 principal and $19,544 and $3,588, respectively, of accrued interest was outstanding under
the Note.</t>
  </si>
  <si>
    <t>Unsecured Convertible Notes Payable</t>
  </si>
  <si>
    <t>Long-term Debt, Unclassified [Abstract]</t>
  </si>
  <si>
    <t>Note
8 Unsecured Convertible Notes Payable
Unsecured
Convertible notes payable at March 31, 2016 were as follows;
8% Unsecured
Convertible Notes $ 200,000
Less
accumulated amortization of Valuation Discount (89,727 )
Net $ 110,273 During
the year ended March 31, 2016, the Company issued three 8% unsecured notes payable to investors (the Lenders) for
an aggregate amount of $200,000. These notes will be payable upon the date that is 24 months from the date of issuance. In addition,
the lenders were issued 200,000 warrants of the Companys common stock at an exercise price of $0.01 per share. As of March
31, 2016, $200,000 of these notes were outstanding. The
aggregate relative fair value of the warrants issued along with the notes were valued at $99,915 using the Black-Scholes Option
Pricing model with the following average assumptions: risk-free interest rate of 1.30%; dividend yield of 0%; volatility rate
of 100%; and an expected life of four years (statutory term). The value of the warrants of $99,915 was considered as debt
discount and is being amortized as interest over the term of the notes or in full upon the conversion of the corresponding notes.
During the year ended March 31, 2016, the Company amortized $9,818 of such discount to interest expense, and the unamortized discount
as of March 31, 2016 was $89,727. The
notes are subject to an automatic conversion feature if the Company raises a minimum of 2,500,000 (excluding the amount converting
pursuant to the notes) in the aggregate in gross proceeds from an equity financing led by a reputable institutional investor in
one or more closings (a Qualified Equity Financing) prior to the maturity date, the Lenders will have the rights
to convert all outstanding principal and interest into the same equity securities (the Investor Stock) issued in
the Qualified Equity Financing at 75% of the issuance price of the Investor Stock in such offering. The holders of the notes shall
receive the same rights, privileges and protections as the Investor Stock issued in connection with the Qualified Equity Financing
including, but not limited to, registration rights. If
a Lenders note is not converted (as set out above) prior to its maturity date, such Lender shall in its sole discretion
have the option to convert all outstanding principal and interest into either the Companys common stock at a conversion
price per share based upon the Companys then current valuation, as determined by the Board of Directors; provided, however,
that if there is a Sale of the Company (as defined in the notes) prior to the conversion of the notes or the maturity date, then,
upon the closing of such Sale, the Company will pay each Lender an amount of cash equal to the principal amount outstanding under
such Lenders note, plus accrued interest on such note, in full satisfaction of its obligations under the notes.</t>
  </si>
  <si>
    <t>Related Party Transactions</t>
  </si>
  <si>
    <t>Related Party Transactions [Abstract]</t>
  </si>
  <si>
    <t>Note
9  Related Party Transactions Management
Services from Trinad Management LLC Pursuant
to a Management Agreement with Trinad Management LLC (Trinad LLC) entered into on September 23, 2011, Trinad LLC
has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with (i) a fee equal to $2,080,000, with $90,000
payable in advance of each consecutive three-month calendar period during the term of the Agreement and with $1,000,000
due at the end of the three (3) year term, and (ii) issuance of a Warrant to purchase 1,125,000 shares of the Companys
common stock at an exercise price of $0.15 per share (Warrant). The Warrant may be exercised in whole or in part
by Trinad LLC at any time for a period of ten (10) years. The
fair value of the Warrant, estimated on the date of grant, was $82,575 and was amortized over the period of service of three (3)
years. During the year ended March 31, 2015, the remaining unamortized balance of $11,461 was expensed. During
the year ended March 31, 2015, the Company accrued $180,000 related to the remaining portion due under the Management Agreement.
The total amount of $1,000,000 due Trinad LLC is reflected as a liability on the accompanying March 31, 2016 and 2015 balance
sheets. Trinad LLC continues to provide services to the Company at a fee of $30,000 per month on a month-to-month basis. For each
of the years ended March 31, 2016 and 2015, the Company incurred $360,000 of such costs. As
of March 31, 2016 and 2015, amounts due to related parties were $117,124 and $101,345, respectively, payable to Robert Ellin,
our Executive Chairman, President, director and controlling stockholder. These amounts were provided for working capital as needed
and are unsecured, non-interest bearing advances with no formal terms of repayment. Rent During
the fiscal year ended March 31, 2016, we subleased office space from Trinad LLC for no cost to us. Management estimates such amounts
to be immaterial. We anticipate continuing to sublease such space at no cost to us for the foreseeable future. We believe that
such property is in good condition and is suitable for the conduct of our business.</t>
  </si>
  <si>
    <t>Commitments and Contingencies</t>
  </si>
  <si>
    <t>Commitments and Contingencies Disclosure [Abstract]</t>
  </si>
  <si>
    <t>Note
10  Commitments and Contingencies Employment
Agreements On
October 6, 2015, the Company appointed Blake Indursky as the Executive Vice Chairman and Senior Vice President of Operations of
the Company. Mr. Indurskys employment agreement provides for a twelve-month term, renewable on an annual basis unless terminated
by either party thereto, compensation of $10,000 per month and 250,000 shares of the Companys restricted common stock which
shall vest equally on a monthly basis over the twelve (12) month term of the Employment Agreement. Legal
Proceedings On
May 20, 2016, Mr. Oliver Bengough filed a Petition for Relief (the Petition) in the High Court of Justice, Chancery
Division (the Court) against OCHL, OCL, KOKO UK and Mr. Ellin (collectively, the Respondents). In connection
with the Petition, effective as of May 20, 2016, Mint Group terminated the Management Services Agreement with OCL pursuant to
which Mint Group served as a contracted service provider to KOKO, a nightclub and live music venue KOKO in Camden,
London owned by KOKO UK. The Petitioner claims certain breaches of duty by Mr. Ellin in connection with the corporate operations
of the Respondents, as well as a deterioration of the relationship between the parties. The Petitioner further claims
that his interests have been unfairly prejudiced by the conduct of the Respondents and the breakdown of trust and confidence between
himself and Mr. Ellin. In connection with such termination, we demanded the resignation of Mr. Bengough (a significant shareholder
of Mint Group) from the board of OCHL due to what we strongly believe to be performance and management concerns on behalf of Mint
Group and its non-payment of certain funds. OCHL was formed by OCLs stockholders for the sole purpose of acquiring all of
the registered and contributed capital of OCL, is a 50%-owned subsidiary of the Company and is the parent of OCL. Among
other things, the Petitioner is seeking an order by the Court for the sale by KOKO UK of its shares in OCHL to the Petitioner
at a fair market value to be determined by the Court or an independent third party valuation with a discount to reflect the losses
claimed to be suffered by the Petitioner. The Petitioner is further seeking, if required, an order terminating Mr. Ellins
directorship of OCHL and OCL, permission to bring a derivative action against Mr. Ellin alleging breaches of certain duties set
forth in the Petition, for the Court to set aside the Senior Note and Junior Note (as each defined below) or alternatively such
part of those notes which the Petitioner alleges are expenses for which Respondents OCL and OCHL should not be liable and for
the Court to declare that OCL and OCHL have no liability for such expenses to us, JJAT or any other person connected with Mr.
Ellin. As part of the initial hearing, the Court granted Petitioners request for interim relief to allow the Petitioner
to continue running OCLs business as it was conducted prior to the filing of the Petition, subject to Mr. Ellins approval
of any expenditures exceeding $15,000 in amount (the Interim Injunction). This interim relief was granted pending
a final decision on the Interim Injunction at the next hearing. As
part of the Merger consummated on April 28, 2014, OCHL and OCL became additional promisors under 2 promissory notes, a promissory
note, dated as of April 28, 2014 (the Senior Note), issued in favor of JJAT, and a promissory note, dated as of April
28, 2014 (the Junior Note), issued in our favor. Pursuant to the Senior Note, OCHL and OCL are jointly liable for
the principal amount of $1,376,124 and interest at 8% per annum. Pursuant to the Junior Note, OCHL and OCL are jointly liable
to us for a principal amount of $494,749 and interest at 8% per annum. In the event the Court denies the Petitioners relief
summarized above, a request was made by the Petitioner for an order by the Court for the winding up of OCL and OCHL
based upon deadlock of its board and members. The
Respondents have retained UK counsel in this matter and categorically deny all allegations in the Petition and intend to aggressively
defend this action, to refute the allegations set forth therein and to file a substantive counter-complaint in answer to the Petition.
A 2-day hearing has been set by the Court for July 28 and 29, 2016, consisting of a procedural hearing on the Petition and to
rule on the Interim Injunction.</t>
  </si>
  <si>
    <t>Stockholders' Equity</t>
  </si>
  <si>
    <t xml:space="preserve">Note
11  Stockholders Equity Common
Stock On
February 13, 2014, JJAT exchanged its shares of stock of OCHL for 29,000,000 shares of the Companys common stock.
The shares were valued at $4,200,000, the historical cost basis of JJAT in the stock conveyed to the Company. JJAT is an entity
that is owned by Robert Ellin, the majority shareholder of the Company Sale
of Common Stock or Equity Units During
the year ended March 31, 2015, the Company issued an aggregate of 150,000 shares of its common stock at $1.00 per share for $150,000
in cash. During
the year ended March 31, 2015, the Company entered into securities purchase agreements with accredited investors, pursuant to
which the Company agreed to issue an aggregate of 675,000 Units at a purchase price per unit of $1.00 per share for an aggregate
purchase price of $675,000 with each unit consisting of one share of the Companys common stock and one warrant to purchase
a share of the Companys common stock, exercisable for a period of four years from the date of original issuance at an exercise
price of $0.01 per share During
the year ended March 31, 2016, the Company entered into securities purchase agreements with accredited investors, pursuant to
which the Company agreed to issue an aggregate of 381,250 units at a purchase price of $2.00 per unit for $612,500 in cash. Each
unit consisted of one share of the Companys common stock and one warrant to purchase a share of the Companys common
stock, exercisable for a period of four years from the date of original issuance at an exercise price of $0.01 per share. Issuance
of Common Stock for services During
the year ended March 31, 2016, the Company issued 901,000 shares of its common stock valued at $856,500 to various consultants
and advisory board members. The Company valued these shares at prices from $0.50 - $1.00 per share, the most recent price of the
sale of our common stock on the date of grant. During
the year ended March 31, 2015, the Company issued 1,285,000 shares of its common stock valued at $960,000 to various consultants
and advisory board members. The Company valued these shares at prices from $0.50 - $1.00 per share, the most recent price of the
sale of our common stock on the date of grant. Stock
Grant for Legal Services During
the fiscal year ended March 31, 2015, the Company entered into a Subscription Agreement with its then legal advisors (the Subscription
Agreement). Pursuant to the Subscription Agreement, the advisors agreed to subscribe to purchase of 954,988 shares of the
Companys common stock, at the price of $0.50 per share, in exchange for legal services previously rendered to the Company
in the aggregate amount of $477,494. Warrants On
December 1, 2014, the Company issued warrants to purchase 2,625,000 shares of its common stock at an exercise price of $0.01 per
share to 8 accredited investors who had previously purchased shares of the Companys common stock for $1.00 per share. The
Company incurred an expense of $2,600,080 for this issuance. The warrants expire 4 years from the date of issuance. During
the years ended March 31, 2016 and 2015, the Company issued 581,250 and 2,950,000 shares of the Companys common stock upon
exercise of 581,250 and 2,950,000 warrants at an exercise price of $.01 per share, resulting in net proceeds to the Company of
$5,813 and $29,500. The
table below summarizes the Companys warrant activities:
Number
of Warrants Weighted
Average
Exercise
Price Weighted
Average Remaining
Contractual
Term
Balance outstanding, March
31, 2014 1,125,000 $ 0.15 8.49
Granted 3,625,000 0.01 3.92
Exercised (2,950,000 ) 0.01 3.92
Forfeited/expired - - -
Balance outstanding,
March 31, 2015 1,800,000 $ 0.09 3.21
Granted 581,250 0.01 2.31
Exercised (581,250 ) 0.01 4.24
Forfeited/expired - - -
Balance outstanding,
March 31, 2016 1,800,000 $ 0.10 4.16
Exercisable, March
31, 2016 1,800,000 $ 0.10 4.16 </t>
  </si>
  <si>
    <t>Income Tax Provision</t>
  </si>
  <si>
    <t>Income Tax Disclosure [Abstract]</t>
  </si>
  <si>
    <t>Note
12  Income Tax Provision At
March 31, 2016 and 2015, the Company had available federal and state net operating loss carryforwards to reduce future taxable
income. The amounts available were approximately $9.8 million and $8.6 million for federal income tax purposes, respectively,
and $9.8 million and $8.6 million for state income tax purposes respectively. The federal net operating loss carryforward expires
in 2033 and the state net operating loss carryforward expires in 2018.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has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March 31, 2016 and 2015, the Company did not have a liability for unrecognized
tax benefits, and no adjustment was required at adoption. The
Companys policy is to record interest and penalties on uncertain tax provisions as income tax expense. As of March 31,
2016 and 2015, the Company has not accrued interest or penalties related to uncertain tax positions. Additionally, tax years 2008
through 2015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2016 2015
Net operating
loss carryforward $ (4,217,871 ) $ (2,925,548 )
Stock based compensation 2,154 1,036
Fair value of warrants 884,027 -
Total
deferred tax assets (3,331,690 ) (2,924,511 )
Valuation
allowance 3,331,690 2,924,511
Net
deferred tax asset $ - $ - Reconciliation
of the effective income tax rate to the U.S. statutory rate is as follows:
2016 2015
U.S federal
statutory income tax -34.00 % -34.00 %
State tax, net of federal
tax benefit -5.80 % -5.80 %
Change
in valuation allowance 39.80 % 39.80 %
Effective
tax rate 0.00 % 0.00 %</t>
  </si>
  <si>
    <t>Subsequent Events</t>
  </si>
  <si>
    <t>Subsequent Events [Abstract]</t>
  </si>
  <si>
    <t>Note
13  Subsequent Events Placement
of Common Stock On
June 8, 2016 and June 10, 2016, the Company sold certain of its securities to an accredited investor for total gross proceeds
of $1,250,000. The securities consisted of (i) 250,000 shares of the Companys common stock at a purchase price of $5.00
per share, and (ii) a 3-year warrant to purchase 250,000 shares of the Companys common stock exercisable at $0.01 per share).
The net proceeds of the sale of these securities will be used for general working capital. Additional
Advances from Trinad Subsequent
to the fiscal year ended March 31, 2016, Trinad Capital advanced an additional $95,100 to us under the terms and conditions of
the Second Senior Note. Conversion
of Convertible Note Payable Subsequent
to the fiscal year ended March 31, 2016, at the request of the Lenders we converted the note payable in the amount of $200,000
plus accrued interest into shares of our common stock, resulting in the issuance of approximately 102,750 shares for this conversion.
We also accepted the Lenders request to exercise their 200,000 warrants at a price of $0.01, resulting in the issuance of
200,000 shares of our common stock for this warrant exercise. Litigation
Related to OCHL and Oliver Bengough See
Note 10  Commitments and Contingencies  Legal Proceedings, for a discussion of the Petition.</t>
  </si>
  <si>
    <t>Significant Accounting Policies and Practices (Polic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nd equity investments, accruals for potential liabilities
and valuing equity instruments issued for services. Actual results could differ from those estimat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KOKO (Camden)
Holdings (US), Inc. Delaware March 17, 2014 100%
KOKO (Camden)
UK Limited England and Wales November 7, 2013 100% The
consolidated financial statements include all accounts of the Company and the consolidated subsidiaries and/or entities as of
reporting period ending date(s) and for the reporting period(s) then ended. All inter-company balances and transactions have been
eliminated.</t>
  </si>
  <si>
    <t>Fair Value of Financial Instruments</t>
  </si>
  <si>
    <t>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income tax payable, accrued expenses, and other current liabilities, approximate their fair values because of
the short maturity of these instruments. As
of March 31, 2016 and 2015, we determined the value of our investment in unconsolidated subsidiary to be $4,889,515 and $4,478,962,
respectively.</t>
  </si>
  <si>
    <t>Cash Equivalents</t>
  </si>
  <si>
    <t>Cash
Equivalents The
Company considers all highly liquid investments with maturities of three months or less at the time of purchase to be cash equivalents.</t>
  </si>
  <si>
    <t>Investment in Unconsolidated Subsidiary Under the Equity Method</t>
  </si>
  <si>
    <t>Investment
in Unconsolidated Subsidiary Under the Equity Method The
Company accounts for investments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si>
  <si>
    <t>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Furniture and fixtures 5
Production and entertainment equipment 10 Upon
sale or retirement, the related cost and accumulated depreciation are removed from the accounts and any gain or loss is reflected
in the statements of operations.</t>
  </si>
  <si>
    <t>Carrying Value, Recoverability and Impairment of Long-Lived Assets</t>
  </si>
  <si>
    <t>Carrying
Value, Recoverability and Impairment of Long-Lived Assets An
impairment loss wi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is based on the
carrying amount of the asset (asset group) at the date it is tested for recoverability. An impairment loss is measured as the
amount by which the carrying amount of a long-lived asset (asset group)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t>
  </si>
  <si>
    <t>Concentrations of Credit Risk</t>
  </si>
  <si>
    <t>Concentrations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ferred Tax Assets and Income Tax Provision</t>
  </si>
  <si>
    <t>Deferred
Tax Assets and Income Tax Provision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4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Earnings Per Share</t>
  </si>
  <si>
    <t>Earning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6 and 2015 the Company had 1,800,000 and 1,800,000 warrants outstanding, respectively, which were excluded from the
loss per share calculation as they were anti-dilutive.</t>
  </si>
  <si>
    <t>Recently Issued Accounting Pronouncements</t>
  </si>
  <si>
    <t>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ignificant Accounting Policies and Practices (Tables)</t>
  </si>
  <si>
    <t>Schedule of consolidated subsidiaries and/or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KOKO (Camden)
Holdings (US), Inc. Delaware March 17, 2014 100%
KOKO (Camden)
UK Limited England and Wales November 7, 2013 100%</t>
  </si>
  <si>
    <t>Schedule of estimated useful lives of property and equipment</t>
  </si>
  <si>
    <t>Depreciation
is computed by the straight-line method (after taking into account their respective estimated residual values) over the estimated
useful lives of the respective assets as follows:
Estimated
Useful
Furniture and fixtures 5
Production and entertainment equipment 10</t>
  </si>
  <si>
    <t>Restatement of Prior Period Financial Statements (Tables)</t>
  </si>
  <si>
    <t>Schedule of previously issued of consolidated balance sheets</t>
  </si>
  <si>
    <t>The
effects on the previously issued financial statements are as follows: Loton,
Corp Consolidated
Balance Sheets
Originally
Filed, Effective
of Equity
Treatment, As
Restated, Notes
ASSETS
Current Assets
Cash $ 866,951 $ (830,830 ) $ - $ 36,121 (1)
Accounts
receivable 67,876 (67,876 ) - - (1)
Inventories 161,977 (161,977 ) - - (1)
Prepayments
and other current assets 460,226 (459,416 ) - 810 (1)
Deferred
taxes 36,345 (36,345 ) - - (1)
Total
Current Assets 1,593,375 (1,556,444 ) - 36,931
Property
and Equipment, net 950,208 (939,316 ) - 10,892
Intangible
Assets, net 9,551 (9,551 ) - -
Investment in OCHL - - 4,478,962 4,478,962 (2)
Note receivable - OCHL - - 494,750 494,750 (2)
Total
Assets $ 2,553,134 $ (2,505,311 ) $ 4,973,712 $ 5,021,535
LIABILITIES
AND EQUITY
CURRENT LIABILITIES
Accounts payable $ 843,667 $ (478,977 ) $ - $ 364,690 (1)
Deferred rent, current
portion 80,700 (80,700 ) - - (1)
Income taxes payable 241,813 (241,813 ) - - (1)
Management service
obligation - related party 1,000,000 - - 1,000,000
Note payable - 246,086 - 246,086 (1)
Notes payable - related
parties 1,701,124 (876,124 ) - 825,000 (1)
VAT tax payable and
payroll liabilities 202,024 (202,024 ) - - (1)
Advances from related
parties 127,467 (26,122 ) - 101,345 (1)
Accrued expenses and
other current liabilities 601,324 (520,221 ) - 81,103 (1)
Total
Current Liabilities 4,798,119 (2,179,895 ) - 2,618,224
NON-CURRENT LIABILITIES
Note payable 242,498 (242,498 ) - - (1)
Deferred rent 1,049,114 (1,049,114 ) - - (1)
Total
Non-Current Liabilities 1,291,612 (1,291,612 ) - -
Total
Liabilities 6,089,731 (3,471,507 ) - 2,618,224
EQUITY
Preferred
stock, par value $0.001: 1,000,000 shares authorized; none issued or outstanding - - - -
Common
stock, par value $0.001: 75,000,000 shares authorized; 43,275,822 and 29,000,000 shares issued and outstanding, respectively 43,276 859 - 44,135 (2)
Additional
paid-in capital 2,440,947 10,017,456 - 12,458,403
Retained
earnings (accumulated deficit) (5,272,900 ) (9,800,039 ) 4,973,712 (10,099,227 ) (2)
Accumulated other comprehensive
income (loss): - - -
Foreign
currency translation loss (25,932 ) 25,932 - - (1)
Total Loton Corp. Stockholders'
Equity (Deficit) (2,814,609 ) 244,208 4,973,712 2,403,311
NON-CONTROLLING INTEREST
Non-controlling interest
- capital stock 1 (1 ) - - (1)
Non-controlling interest
- Retained earnings (accumulated deficit) (696,058 ) 696,058 - - (1)
Accumulated other comprehensive
income (loss): - - (1)
Foreign currency translation
loss (25,931 ) 25,931 - - (1)
Total
Non-Controlling Interest (721,988 ) 721,988 - -
Total
Equity (Deficit) (3,536,597 ) 966,196 4,973,712 2,403,311
Total
Liabilities and Equity $ 2,553,134 $ (2,505,311 ) $ 4,973,712 $ 5,021,535 Notes:
(1) To remove balances
of previously consolidated investment
(2) To reflect investment
in KoKo under equity method</t>
  </si>
  <si>
    <t>Schedule of previously issued of consolidated statements of operations</t>
  </si>
  <si>
    <t>Loton,
Corp Consolidated
Statements of Operations
Originally
Filed, Effective
of Pro
forma after Equity
Treatment, As
Restated, Notes
Revenues $ 7,436,877 $ (7,436,877 ) $ - $ - $ - (1)
-
Cost of Revenue 1,101,267 (1,101,267 ) - - - (2)
Gross Margin 6,335,610 (6,335,610 ) - - -
Operating Expenses
Selling,
general and administrative 7,886,823 (5,170,942 ) 2,715,881 - 2,715,881 (1)
Related
party expenses 609,183 (82,523 ) 526,660 - 526,660 (1)
Total
operating expenses 8,496,006 (5,253,465 ) (3,242,541 ) - (3,242,541 )
-
Income (loss) from
operations (2,160,396 ) (1,082,145 ) (3,242,541 ) - (3,242,541 )
-
Other (income) expense -
Compensation
expense, investors 2,600,080 - 2,600,080 - 2,600,080
Interest
(income) expense, net 131,707 (85,691 ) 46,016 - 46,016 (1)
Earnings
from investment - - $ - (278,962 ) (278,962 ) (2)
Other
(income) expense, net 2,731,787 (85,691 ) 2,646,096 (278,962 ) 2,367,134
-
Net income (loss) before
income taxes (4,892,183 ) (996,454 ) $ (5,888,637 ) 278,962 (5,609,675 )
$ -
Income
tax provison 261,784 261,784 - - - (1)
-
Net income (loss) before
non-controlling interest (5,153,967 ) (734,670 ) (5,888,637 ) (278,962 ) (5,609,675 )
$ -
Net income (loss) attributable
to non-controlling interest 278,959 (278,959 ) - - - (1)
-
Net
income (loss) attributable to Loton Corp. stockholders (5,432,926 ) (455,711 ) (5,888,637 ) (278,962 ) (5,609,675 )
-
Other comprehensive
income (loss) -
FX
translation gain (loss) (8,226 ) 8,226 - - - (1)
FX
translation gain (loss) attributable to non-controlling interest (4,113 ) 4,113 - - - (1)
-
Other comprehensive
income (loss) attributable to Loton Corp stockholders (4,113 ) 4,113 - - -
$ -
Comprehensive income
(loss) $ (5,437,039 ) $ (451,598 ) $ (5,888,637 ) $ (278,962 ) $ (5,609,675 )
Earnings Per Share:
-
basic and diluted $ (0.13 ) $ (0.15 ) $ (0.15 )
Weighted average common shares outstanding:
-
basic and diluted 39,952,286 39,952,286 37,636,497 Notes:
(1) To remove balances
of previously consolidated investment
(2) To reflect investment
in KoKo under equity method</t>
  </si>
  <si>
    <t>Schedule of previously issued of consolidated statements of cash flows</t>
  </si>
  <si>
    <t>Loton,
Corp Consolidated
Statements of Cash Flows
Originally
Filed, Effective
of Equity
Treatment, As
Restated, Notes
Cash
Flows from Operating Activities (as
Restated)
Net
loss $ (5,153,967 ) $ (455,708 ) $ - $ (5,609,675 ) (1)
Adjustments
to reconcile net loss to net cash used in operating activities:
Depreciation
and amortization 173,785 (170,737 ) - 3,048 (1)
Common
stock issued for services 934,795 36,666 - 971,461 (1)
Warrants
issued for compensation 2,600,080 - - 2,600,080 (1)
Equity
in earnings of OCHL - - (278,962 ) (278,962 )
Changes
in operating assets and liabilities:
(Increase)/Decrease
in current assets (40,789 ) 40,789 - - (1)
(Increase)/Decrease
in prepaids 300,115 (35,047 ) - 265,068 (1)
(Increase)/Decrease
in note receivable - related party 38,757 62,588 - 101,345 (1)
Services
payable - related party 138,882 27,778 166,660 (1)
Decrease/(Increase)
in current liabilities, net 828,551 4,670 - 833,221 (1)
Net
cash used in operating activities (179,791 ) (489,001 ) (278,962 ) (947,754 )
Cash
Flows from Investing Activities:
Purchases
of fixed assets (70,250 ) 64,928 - (5,322 ) (1)
Note
receivable, related party 85,608 (580,358 ) - (494,750 ) (1)
Net
cash used in investing activities 15,358 (515,430 ) - (500,072 )
Cash
Flows from Financing Activities
Proceeds
from notes payable, related party 445,185 179,815 - 625,000 (1)
Repayment
of note payable (500,000 ) 200,000 - (300,000 ) (1)
Proceeds
from issuance of common stock 854,500 - - 854,500
Dividends
paid (407,707 ) 407,707 - - (1)
Net
cash provided by financing activities 391,978 787,522 - 1,179,500
Effect
of exchange rate changes on cash (91,802 ) (91,802 ) - - (1)
Net Increase/(Decrease)
in cash 135,743 (216,909 ) (278,962 ) (268,326 )
Cash, beginning of period 731,208 304,446 (1)
(1)
Cash, end of period $ 867,951 $ 36,120 Notes:
(1) To remove balances
of previously consolidated investment
(2) To reflect investment
in KOKO under equity method</t>
  </si>
  <si>
    <t>Equity Investments in OCHL (Tables)</t>
  </si>
  <si>
    <t>Schedule of changes in investments in and advances to equity method investments</t>
  </si>
  <si>
    <t xml:space="preserve">As
of March 31, 2016 and 2015, the changes in investments in and advances to equity method investments are summarized as follows:
Balance March 31, 2014
Initial
Investment $ 4,200,000
50% share of net
income (loss) 278,962
Balance March 31, 2015 4,478,962
50% share of net
income 410,553
Balance March 31, 2016 $ 4,889,515 </t>
  </si>
  <si>
    <t>Schedule of carrying amounts of the major classes of assets and liabilities</t>
  </si>
  <si>
    <t xml:space="preserve">The
carrying amounts of the major classes of assets and liabilities of OCHL as of March 31, 2016 and 2015 are as follows
March
31, 2016 March
31, 2015
Assets
Current
assets:
Cash
and cash equivalents $ 386,009 $ 830,831
Accounts
receivable 24,743 67,876
Inventory 62,548 161,977
Prepaid
expenses and other current assets 533,128 495,761
Total
current assets 1,006,429 1,556,444
Other
assets:
Property
and equipment, net of accumulated depreciation 867,975 948,867
Total
assets $ 1,874,205 $ 2,505,311
Liabilities
Current
liabilities:
Accounts
payable $ 514,488 $ 695,340
Taxes
payable 410,504 241,813
Notes
payable, current 207,978 1,404,465
Other
accrued liabilities 460,290 592,148
Total
current liabilities 1,593,210 2,933,767
Deferred
rent  noncurrent 937,459 1,049,144
Total
Liabilities 2,530,669 3,982,911
Shareholders
deficit (656,464 ) (1,477,670 )
Total
liabilities and shareholders deficit $ 1,874,205 $ 2,505,311 </t>
  </si>
  <si>
    <t>Schedule of revenue and expenses</t>
  </si>
  <si>
    <t xml:space="preserve">Revenue
and expenses for the years ended March 31, 2016 and 2015 were as follows:
Years Ended
March 31,
2016 2015
Revenue $ 6,754,707 $ 7,436,877
Cost of revenue 920,667 1,101,267
Gross
profit 5,834,040 6,335,611
Operating
expenses:
Selling,
general and administrative 4,613,058 5,262,813
Depreciation
and amortization 133,106 160,142
Total
operating expenses 4,746,164 5,422,955
Income
from operations before other expenses 1,087,875 912,656
Other
expenses:
Interest 45,997 92,949
Income
before provision for taxes 1,041,879 819,707
Taxes 220,773 261,784
Net
Incomes $ 821,105 $ 557,923 </t>
  </si>
  <si>
    <t>Property and Equipment (Tables)</t>
  </si>
  <si>
    <t>Schedule of property plant and equipment</t>
  </si>
  <si>
    <t xml:space="preserve">Years Ended
March 31,
2016 2015 (Restated)
Production
equipment $ 51,304 $ 
Computer
equipment 23,125 16,416
Total property and
equipment 74,429 16,416
Accumulated
depreciation (11,860 ) (5,524 )
Property
and equipment, net $ 62,569 $ 10,892 </t>
  </si>
  <si>
    <t>Related Party Notes Payable (Tables)</t>
  </si>
  <si>
    <t>Schedule of outstanding notes payable</t>
  </si>
  <si>
    <t xml:space="preserve">As
of March 31, 2016 and 2015, the Company had the following outstanding notes payable to Trinad Capital Master Fund (Trinad
Capital), a fund wholly owned by Mr. Ellin, the Companys Executive Chairman, President, director and majority owner,
for both short and long term working capital requirements:
As
of March 31,
2016 2015 (Restated)
First Senior
Note $ 1,000,000 $ 825,000
Second
Senior Note 1,784,000 
Total $ 2,784,000 $ 825,000 </t>
  </si>
  <si>
    <t>Unsecured Convertible Notes Payable (Tables)</t>
  </si>
  <si>
    <t>Schedule of unsecured convertible notes payable</t>
  </si>
  <si>
    <t xml:space="preserve">8% Unsecured
Convertible Notes $ 200,000
Less
accumulated amortization of Valuation Discount (89,727 )
Net $ 110,273 </t>
  </si>
  <si>
    <t>Stockholders' Equity (Tables)</t>
  </si>
  <si>
    <t>Stockholders' Equity Note [Abstract]</t>
  </si>
  <si>
    <t>Schedule of warrant activities</t>
  </si>
  <si>
    <t xml:space="preserve">The
table below summarizes the Companys warrant activities:
Number
of Warrants Weighted
Average
Exercise
Price Weighted
Average Remaining
Contractual
Term
Balance outstanding, March
31, 2014 1,125,000 $ 0.15 8.49
Granted 3,625,000 0.01 3.92
Exercised (2,950,000 ) 0.01 3.92
Forfeited/expired - - -
Balance outstanding,
March 31, 2015 1,800,000 $ 0.09 3.21
Granted 581,250 0.01 2.31
Exercised (581,250 ) 0.01 4.24
Forfeited/expired - - -
Balance outstanding,
March 31, 2016 1,800,000 $ 0.10 4.16
Exercisable, March
31, 2016 1,800,000 $ 0.10 4.16 </t>
  </si>
  <si>
    <t>Income Tax Provision (Tables)</t>
  </si>
  <si>
    <t>Schedule of components of the Company's deferred income tax assets</t>
  </si>
  <si>
    <t xml:space="preserve">Significant
components of the Companys deferred income tax assets are as follows as of:
2016 2015
Net operating
loss carryforward $ (4,217,871 ) $ (2,925,548 )
Stock based compensation 2,154 1,036
Fair value of warrants 884,027 -
Total
deferred tax assets (3,331,690 ) (2,924,511 )
Valuation
allowance 3,331,690 2,924,511
Net
deferred tax asset - - </t>
  </si>
  <si>
    <t>Schedule of reconciliation of the effective income tax rate</t>
  </si>
  <si>
    <t>Reconciliation
of the effective income tax rate to the U.S. statutory rate is as follows:
2016 2015
U.S federal
statutory income tax -34.00 % -34.00 %
State tax, net of federal
tax benefit -5.80 % -5.80 %
Change
in valuation allowance 39.80 % 39.80 %
Effective
tax rate 0.00 % 0.00 %</t>
  </si>
  <si>
    <t>Organization, Operations and Basis of Presentation (Details Narrative) - USD ($)</t>
  </si>
  <si>
    <t>Jun. 10, 2016</t>
  </si>
  <si>
    <t>Apr. 28, 2014</t>
  </si>
  <si>
    <t>Ownership percentage</t>
  </si>
  <si>
    <t>50.00%</t>
  </si>
  <si>
    <t>Working capital deficit</t>
  </si>
  <si>
    <t>Subsequent Event [Member] | Accredited Investors [Member]</t>
  </si>
  <si>
    <t>Proceeds from sale of common stock with warrants</t>
  </si>
  <si>
    <t>Obar Camden Holdings Ltd [Member]</t>
  </si>
  <si>
    <t>Significant Accounting Policies and Practices (Details)</t>
  </si>
  <si>
    <t>LiveXLive, Corp [Member]</t>
  </si>
  <si>
    <t>Subsidiary of Limited Liability Company or Limited Partnership [Line Items]</t>
  </si>
  <si>
    <t>Name of consolidated subsidiary or entity</t>
  </si>
  <si>
    <t>LiveXLive, Corp.</t>
  </si>
  <si>
    <t>State or other jurisdiction of incorporation or organization</t>
  </si>
  <si>
    <t>Delaware</t>
  </si>
  <si>
    <t>Date of incorporation or formation (date of acquisition, if applicable)</t>
  </si>
  <si>
    <t>Feb. 24,
		2015</t>
  </si>
  <si>
    <t>Attributable interest</t>
  </si>
  <si>
    <t>100.00%</t>
  </si>
  <si>
    <t>KOKO Camden Holdings US, Inc. [Member]</t>
  </si>
  <si>
    <t>KoKo (Camden) Holdings (US), Inc.</t>
  </si>
  <si>
    <t>Mar. 17,
		2014</t>
  </si>
  <si>
    <t>KoKo Camden UK Limited [Member]</t>
  </si>
  <si>
    <t>KOKO (Camden) UK Limited</t>
  </si>
  <si>
    <t>England and Wales</t>
  </si>
  <si>
    <t>Nov. 7,
		2013</t>
  </si>
  <si>
    <t>Significant Accounting Policies and Practices (Details 1)</t>
  </si>
  <si>
    <t>Furniture And Fixtures [Member]</t>
  </si>
  <si>
    <t>Property, Plant and Equipment [Line Items]</t>
  </si>
  <si>
    <t>Estimated Useful Life (in years)</t>
  </si>
  <si>
    <t>5 years</t>
  </si>
  <si>
    <t>Production And Entertainment Equipment [Member]</t>
  </si>
  <si>
    <t>10 years</t>
  </si>
  <si>
    <t>Significant Accounting Policies and Practices (Details Narrative) - USD ($)</t>
  </si>
  <si>
    <t>Investments in affiliates</t>
  </si>
  <si>
    <t>Percentage of equity method ownership</t>
  </si>
  <si>
    <t>FDIC insurance limit</t>
  </si>
  <si>
    <t>Anti-dilutive shares</t>
  </si>
  <si>
    <t>Unconsolidated Subsidiary [Member]</t>
  </si>
  <si>
    <t>20.00%</t>
  </si>
  <si>
    <t>Restatement of Prior Period Financial Statements (Details) - USD ($)</t>
  </si>
  <si>
    <t>Mar. 31, 2014</t>
  </si>
  <si>
    <t>Cash</t>
  </si>
  <si>
    <t>Prepayments and other current assets</t>
  </si>
  <si>
    <t>Property and Equipment, net</t>
  </si>
  <si>
    <t>Investment in OCHL</t>
  </si>
  <si>
    <t>CURRENT LIABILITIES</t>
  </si>
  <si>
    <t>Accounts payable</t>
  </si>
  <si>
    <t>Management service obligation - related party</t>
  </si>
  <si>
    <t>Notes payable - related parties</t>
  </si>
  <si>
    <t>Advances from related parties</t>
  </si>
  <si>
    <t>Accrued expenses and other current liabilities</t>
  </si>
  <si>
    <t>NON-CURRENT LIABILITIES</t>
  </si>
  <si>
    <t>EQUITY</t>
  </si>
  <si>
    <t>Preferred stock, par value $0.001: 1,000,000 shares authorized; none issued or outstanding</t>
  </si>
  <si>
    <t>Common stock, par value $0.001: 75,000,000 shares authorized; 43,275,822 and 29,000,000 shares issued and outstanding, respectively</t>
  </si>
  <si>
    <t>Additional paid-in capital</t>
  </si>
  <si>
    <t>Retained earnings (accumulated deficit)</t>
  </si>
  <si>
    <t>Total Loton Corp. Stockholders' Equity (Deficit)</t>
  </si>
  <si>
    <t>NON-CONTROLLING INTEREST</t>
  </si>
  <si>
    <t>Total Liabilities and Equity</t>
  </si>
  <si>
    <t>Originally Filed [Member]</t>
  </si>
  <si>
    <t>[1]</t>
  </si>
  <si>
    <t>Accounts receivable</t>
  </si>
  <si>
    <t>Inventories</t>
  </si>
  <si>
    <t>Deferred taxes</t>
  </si>
  <si>
    <t>Intangible Assets, net</t>
  </si>
  <si>
    <t>[2]</t>
  </si>
  <si>
    <t>Deferred rent, current portion</t>
  </si>
  <si>
    <t>Income taxes payable</t>
  </si>
  <si>
    <t>VAT tax payable and payroll liabilities</t>
  </si>
  <si>
    <t>Deferred rent</t>
  </si>
  <si>
    <t>Total Non-Current Liabilities</t>
  </si>
  <si>
    <t>Foreign currency translation loss</t>
  </si>
  <si>
    <t>Non-controlling interest - capital stock</t>
  </si>
  <si>
    <t>Non-controlling interest - Retained earnings (accumulated deficit)</t>
  </si>
  <si>
    <t>Total Non-Controlling Interest</t>
  </si>
  <si>
    <t>Total Equity (Deficit)</t>
  </si>
  <si>
    <t>Effective Of Deconsolidation Of OCHL[Member]</t>
  </si>
  <si>
    <t>Accumulated other comprehensive income (loss):</t>
  </si>
  <si>
    <t>Equity Treatment, Invesment in OCHL [Member]</t>
  </si>
  <si>
    <t>As Restated [Member]</t>
  </si>
  <si>
    <t>To remove balances of previously consolidated investment.</t>
  </si>
  <si>
    <t>To reflect investment in KoKo under equity method.</t>
  </si>
  <si>
    <t>Restatement of Prior Period Financial Statements (Details 1) - USD ($)</t>
  </si>
  <si>
    <t>Operating Expenses</t>
  </si>
  <si>
    <t>Income (loss) from operations</t>
  </si>
  <si>
    <t>Other (income) expense</t>
  </si>
  <si>
    <t>Interest (income) expense, net</t>
  </si>
  <si>
    <t>Other (income) expense, net</t>
  </si>
  <si>
    <t>Net income (loss) attributable to Loton Corp. stockholders</t>
  </si>
  <si>
    <t>Earnings Per Share:</t>
  </si>
  <si>
    <t>- basic and diluted (in dollars per share)</t>
  </si>
  <si>
    <t>Weighted average common shares outstanding:</t>
  </si>
  <si>
    <t>- basic and diluted (in shares)</t>
  </si>
  <si>
    <t>Revenues</t>
  </si>
  <si>
    <t>Cost of Revenue</t>
  </si>
  <si>
    <t>Gross Margin</t>
  </si>
  <si>
    <t>Net income (loss) before income taxes</t>
  </si>
  <si>
    <t>Income tax provison</t>
  </si>
  <si>
    <t>Net income (loss) before non-controlling interest</t>
  </si>
  <si>
    <t>Net income (loss) attributable to non-controlling interest</t>
  </si>
  <si>
    <t>Other comprehensive income (loss)</t>
  </si>
  <si>
    <t>FX translation gain (loss)</t>
  </si>
  <si>
    <t>FX translation gain (loss) attributable to non-controlling interest</t>
  </si>
  <si>
    <t>Other comprehensive income (loss) attributable to Loton Corp stockholders</t>
  </si>
  <si>
    <t>Comprehensive income (loss)</t>
  </si>
  <si>
    <t>Pro Forma After Deconsolidation [Member]</t>
  </si>
  <si>
    <t>Restatement of Prior Period Financial Statements (Details 2) - USD ($)</t>
  </si>
  <si>
    <t>Note receivable, related party</t>
  </si>
  <si>
    <t>(Increase)/Decrease in current assets</t>
  </si>
  <si>
    <t>(Increase)/Decrease in note receivable - related party</t>
  </si>
  <si>
    <t>Decrease/(Increase) in current liabilities, net</t>
  </si>
  <si>
    <t>Dividends paid</t>
  </si>
  <si>
    <t>Effect of exchange rate changes on cash</t>
  </si>
  <si>
    <t>Restatement of Prior Period Financial Statements (Details Narrative) - USD ($)</t>
  </si>
  <si>
    <t>Feb. 13, 2014</t>
  </si>
  <si>
    <t>Equity method investments</t>
  </si>
  <si>
    <t>JJAT Corp (Wholly-owned by Mr. Robert Ellin) [Member]</t>
  </si>
  <si>
    <t>Shares issued during the period</t>
  </si>
  <si>
    <t>Equity Investments in OCHL (Details) - USD ($)</t>
  </si>
  <si>
    <t>Initial Investment</t>
  </si>
  <si>
    <t>50% share of net income (loss)</t>
  </si>
  <si>
    <t>Equity Investments in OCHL (Details 1) - USD ($)</t>
  </si>
  <si>
    <t>Current assets:</t>
  </si>
  <si>
    <t>Inventory</t>
  </si>
  <si>
    <t>Prepaid expenses and other current assets</t>
  </si>
  <si>
    <t>Total current assets</t>
  </si>
  <si>
    <t>Other assets:</t>
  </si>
  <si>
    <t>Property and equipment, net of accumulated depreciation</t>
  </si>
  <si>
    <t>Total assets</t>
  </si>
  <si>
    <t>Current liabilities:</t>
  </si>
  <si>
    <t>Taxes payable</t>
  </si>
  <si>
    <t>Notes payable, current</t>
  </si>
  <si>
    <t>Other accrued liabilities</t>
  </si>
  <si>
    <t>Total current liabilities</t>
  </si>
  <si>
    <t>Deferred rent - noncurrent</t>
  </si>
  <si>
    <t>Shareholders deficit</t>
  </si>
  <si>
    <t>Total liabilities and shareholders' deficit</t>
  </si>
  <si>
    <t>Equity Investments in OCHL (Details 2) - USD ($)</t>
  </si>
  <si>
    <t>Dec. 31, 2016</t>
  </si>
  <si>
    <t>Revenue</t>
  </si>
  <si>
    <t>Cost of revenue</t>
  </si>
  <si>
    <t>Gross profit</t>
  </si>
  <si>
    <t>Income from operations before other expenses</t>
  </si>
  <si>
    <t>Other expenses:</t>
  </si>
  <si>
    <t>Interest</t>
  </si>
  <si>
    <t>Income before provision for taxes</t>
  </si>
  <si>
    <t>Taxes</t>
  </si>
  <si>
    <t>Net Incomes</t>
  </si>
  <si>
    <t>Equity Investments in OCHL (Details Narrative) - USD ($)</t>
  </si>
  <si>
    <t>Apr. 24, 2014</t>
  </si>
  <si>
    <t>Due to affiliate</t>
  </si>
  <si>
    <t>Interest rate</t>
  </si>
  <si>
    <t>8.00%</t>
  </si>
  <si>
    <t>Maturity date</t>
  </si>
  <si>
    <t>Apr. 27,
		2015</t>
  </si>
  <si>
    <t>Mr. Bengough [Member] | Private placement [Member] | Variation Agreement (Variation to Shareholders Agreement ) [Member]</t>
  </si>
  <si>
    <t>Mr. Bengough [Member] | Private placement [Member] | Variation Agreement (Variation to Shareholders Agreement ) [Member] | Minimum [Member]</t>
  </si>
  <si>
    <t>Ownership percentage after transaction</t>
  </si>
  <si>
    <t>42.50%</t>
  </si>
  <si>
    <t>Advisors, Consultants And Key Employees [Member]</t>
  </si>
  <si>
    <t>Equity method investment aggregate cost</t>
  </si>
  <si>
    <t>Property and Equipment (Details) - USD ($)</t>
  </si>
  <si>
    <t>Total property and equipment</t>
  </si>
  <si>
    <t>Accumulated depreciation</t>
  </si>
  <si>
    <t>Property and equipment, net</t>
  </si>
  <si>
    <t>Production Equipment [Member]</t>
  </si>
  <si>
    <t>Production Equipment [Member] | As Restated [Member]</t>
  </si>
  <si>
    <t>Computer Equipment [Member]</t>
  </si>
  <si>
    <t>Computer Equipment [Member] | As Restated [Member]</t>
  </si>
  <si>
    <t>Property and Equipment (Details Narrative) - USD ($)</t>
  </si>
  <si>
    <t>Related Party Notes Payable (Details) - USD ($)</t>
  </si>
  <si>
    <t>6% First Senior Promissory Note [Member] | Trinad Capital Master Fund [Member]</t>
  </si>
  <si>
    <t>6% First Senior Promissory Note [Member] | Trinad Capital Master Fund [Member] | As Restated [Member]</t>
  </si>
  <si>
    <t>8% Second Senior Promissory Note [Member] | Trinad Capital Master Fund [Member]</t>
  </si>
  <si>
    <t>8% Second Senior Promissory Note [Member] | Trinad Capital Master Fund [Member] | As Restated [Member]</t>
  </si>
  <si>
    <t>Related Party Notes Payable (Details Narrative) - USD ($)</t>
  </si>
  <si>
    <t>Apr. 26, 2016</t>
  </si>
  <si>
    <t>Apr. 21, 2016</t>
  </si>
  <si>
    <t>Dec. 31, 2014</t>
  </si>
  <si>
    <t>Nov. 23, 2015</t>
  </si>
  <si>
    <t>Jul. 10, 2015</t>
  </si>
  <si>
    <t>Apr. 08, 2015</t>
  </si>
  <si>
    <t>Nov. 30, 2014</t>
  </si>
  <si>
    <t>Principal notes payable</t>
  </si>
  <si>
    <t>Warrant [Member]</t>
  </si>
  <si>
    <t>Number of shares issued</t>
  </si>
  <si>
    <t>Exercise price (in dollars per share)</t>
  </si>
  <si>
    <t>Debt face amount</t>
  </si>
  <si>
    <t>Converted value in excess of principal</t>
  </si>
  <si>
    <t>Jun. 30,
		2016</t>
  </si>
  <si>
    <t>Revised maturity date</t>
  </si>
  <si>
    <t>Jun. 30,
		2017</t>
  </si>
  <si>
    <t>Terms of conversion feature</t>
  </si>
  <si>
    <t>The conversion price for conversion of the unpaid
balance and interest outstanding in connection with an equity financing was amended to be the price per share equal to the average
price per share paid by investors in the equity financing.</t>
  </si>
  <si>
    <t>Accrued Interest</t>
  </si>
  <si>
    <t>6% First Senior Promissory Note [Member] | Trinad Capital Master Fund [Member] | Subsequent Event [Member] | Warrant [Member]</t>
  </si>
  <si>
    <t>Expiration date</t>
  </si>
  <si>
    <t>Apr. 21,
		2020</t>
  </si>
  <si>
    <t>8% Second Senior Promissory Note [Member] | Trinad Capital Master Fund [Member] | Subsequent Event [Member]</t>
  </si>
  <si>
    <t>8% Second Senior Promissory Note [Member] | Trinad Capital Master Fund [Member] | Subsequent Event [Member] | Warrant [Member]</t>
  </si>
  <si>
    <t>Other Note Payable (Details Narrative) - USD ($)</t>
  </si>
  <si>
    <t>6% Senior Promissory Note [Member]</t>
  </si>
  <si>
    <t>Dec. 31,
		2015</t>
  </si>
  <si>
    <t>Unsecured Convertible Notes Payable (Details) - 8% Unsecured Convertible Notes Payable [Member]</t>
  </si>
  <si>
    <t>Mar. 31, 2016USD ($)</t>
  </si>
  <si>
    <t>Debt Instrument [Line Items]</t>
  </si>
  <si>
    <t>Less accumulated amortization of Valuation Discount</t>
  </si>
  <si>
    <t>Net</t>
  </si>
  <si>
    <t>Unsecured Convertible Notes Payable (Details Narrative) - USD ($)</t>
  </si>
  <si>
    <t>Amortized debt discount</t>
  </si>
  <si>
    <t>8% Unsecured Convertible Notes Payable [Member]</t>
  </si>
  <si>
    <t>Debt term</t>
  </si>
  <si>
    <t>24 months</t>
  </si>
  <si>
    <t>Unamortized debt discount</t>
  </si>
  <si>
    <t>Description of debt conversion</t>
  </si>
  <si>
    <t>The
Notes are subject to an automatic conversion feature if the Company raises a minimum of 2,500,000 (excluding the amount converting
pursuant to the Notes) in the aggregate in gross proceeds from an equity financing led by a reputable institutional investor in
one or more closings (a Qualified Equity Financing) prior to the Maturity Date, the Lenders will have the rights
to convert all outstanding principal and interest into the same equity securities (the Investor Stock) issued in
the Qualified Equity Financing at 75% of the issuance price of the Investor Stock. The holders of the Notes shall receive the
same rights, privileges and protections as the Investor Stock issued in connection with the Qualified Equity Financing including,
but not limited to, registration rights.</t>
  </si>
  <si>
    <t>8% Unsecured Convertible Notes Payable [Member] | Warrant [Member]</t>
  </si>
  <si>
    <t>Aggregate relative fair value</t>
  </si>
  <si>
    <t>Risk-free interest rate</t>
  </si>
  <si>
    <t>1.30%</t>
  </si>
  <si>
    <t>Dividend yield</t>
  </si>
  <si>
    <t>0.00%</t>
  </si>
  <si>
    <t>Volatility rate</t>
  </si>
  <si>
    <t>Expected life</t>
  </si>
  <si>
    <t>4 years</t>
  </si>
  <si>
    <t>Related Party Transactions (Details Narrative) - USD ($)</t>
  </si>
  <si>
    <t>Sep. 23, 2011</t>
  </si>
  <si>
    <t>Related Party Transaction [Line Items]</t>
  </si>
  <si>
    <t>Due to related party</t>
  </si>
  <si>
    <t>Mr. Robert Ellin [Member]</t>
  </si>
  <si>
    <t>Management Services Agreement [Member] | Trinad Management LLC [Member]</t>
  </si>
  <si>
    <t>Management service fee</t>
  </si>
  <si>
    <t>Management service payable</t>
  </si>
  <si>
    <t>Agreement term</t>
  </si>
  <si>
    <t>3 years</t>
  </si>
  <si>
    <t>Remaining management service payable</t>
  </si>
  <si>
    <t>Management Services Agreement [Member] | Trinad Management LLC [Member] | Warrant [Member]</t>
  </si>
  <si>
    <t>Expiration period</t>
  </si>
  <si>
    <t>Amortized period</t>
  </si>
  <si>
    <t>Remaining unamortized balance</t>
  </si>
  <si>
    <t>Commitments and Contingencies (Details Narrative) - USD ($)</t>
  </si>
  <si>
    <t>May 20, 2016</t>
  </si>
  <si>
    <t>Oct. 06, 2015</t>
  </si>
  <si>
    <t>8% Junior Note [Member]</t>
  </si>
  <si>
    <t>JJAT Corp (Wholly-owned by Mr. Robert Ellin) [Member] | 8% Senior Note [Member]</t>
  </si>
  <si>
    <t>Subsequent Event [Member] | Litigation Case [Member]</t>
  </si>
  <si>
    <t>Name of plaintiff</t>
  </si>
  <si>
    <t>Mr. Oliver Bengough</t>
  </si>
  <si>
    <t>Name of defendant</t>
  </si>
  <si>
    <t>OCHL, OCL, KOKO UK and Mr. Ellin (collectively, the
Respondents).</t>
  </si>
  <si>
    <t>Domicile of litigation</t>
  </si>
  <si>
    <t>High Court of Justice, Chancery Division (the Court)</t>
  </si>
  <si>
    <t>Description of allegations</t>
  </si>
  <si>
    <t xml:space="preserve">In connection with the Petition, effective as of
May 20, 2016, Mint Group terminated the Management Services Agreement with OCL pursuant to which Mint Group served as a contracted
service provider to KOKO, a nightclub and live music venue KOKO in Camden, London owned by KOKO UK. The Petitioner
claims certain breaches of duty by Mr. Ellin in connection with the corporate operations of the Respondents, as well as a deterioration
of the relationship between the parties. The Petitioner further claims that his interests have been unfairly prejudiced by the
conduct of the Respondents and the breakdown of trust and confidence between himself and Mr. Ellin. </t>
  </si>
  <si>
    <t>Actions taken by court</t>
  </si>
  <si>
    <t>The Court granted Petitioners request for
interim relief to allow the Petitioner to continue running OCLs business as it was conducted prior to the filing of the
Petition, subject to Mr. Ellins approval of any expenditures exceeding $15,000 in amount (the Interim Injunction).</t>
  </si>
  <si>
    <t>Interim injunction paid</t>
  </si>
  <si>
    <t>Employment Agreements [Member] | Mr. Blake Indursky [Member]</t>
  </si>
  <si>
    <t>Monthly compensation</t>
  </si>
  <si>
    <t>12 months</t>
  </si>
  <si>
    <t>Employment Agreements [Member] | Mr. Blake Indursky [Member] | Restricted Common Stock [Member]</t>
  </si>
  <si>
    <t>Stockholders' Equity (Details) - Warrant [Member] - $ / shares</t>
  </si>
  <si>
    <t>Number of Warrants</t>
  </si>
  <si>
    <t>Balance outstanding, begining</t>
  </si>
  <si>
    <t>Granted</t>
  </si>
  <si>
    <t>Exercised</t>
  </si>
  <si>
    <t>Forfeited/expired</t>
  </si>
  <si>
    <t>Balance outstanding, ending</t>
  </si>
  <si>
    <t>Exercisable, ending</t>
  </si>
  <si>
    <t>Weighted Average Exercise Price</t>
  </si>
  <si>
    <t>Weighted Average Remaining Contractual Term</t>
  </si>
  <si>
    <t>3 years 2 months 15 days</t>
  </si>
  <si>
    <t>8 years 5 months 26 days</t>
  </si>
  <si>
    <t>2 years 3 months 21 days</t>
  </si>
  <si>
    <t>3 years 11 months 1 day</t>
  </si>
  <si>
    <t>4 years 2 months 26 days</t>
  </si>
  <si>
    <t>4 years 1 month 27 days</t>
  </si>
  <si>
    <t>Stockholders' Equity (Details Narrative) - USD ($)</t>
  </si>
  <si>
    <t>Number of shares issued upon services,value</t>
  </si>
  <si>
    <t>Accredited Investors [Member] | Securities Purchase Agreements [Member]</t>
  </si>
  <si>
    <t>Number of units issued</t>
  </si>
  <si>
    <t>Number of units issued,value</t>
  </si>
  <si>
    <t>Share price (in dollars per unit)</t>
  </si>
  <si>
    <t>Number of shares issued,value</t>
  </si>
  <si>
    <t>Number of warrants exercised</t>
  </si>
  <si>
    <t>Warrant [Member] | Eight Accredited Investors [Member]</t>
  </si>
  <si>
    <t>Share price (in dollars per share)</t>
  </si>
  <si>
    <t>Warrant [Member] | Accredited Investors [Member] | Securities Purchase Agreements [Member]</t>
  </si>
  <si>
    <t>Number of shares in each unit</t>
  </si>
  <si>
    <t>Number of shares issued upon services</t>
  </si>
  <si>
    <t>Common Stock [Member] | Subscription Agreement (Legal advisors) [Member]</t>
  </si>
  <si>
    <t>Common Stock [Member] | Accredited Investors [Member] | Securities Purchase Agreements [Member]</t>
  </si>
  <si>
    <t>Common Stock [Member] | Various Consultants &amp; Advisory Board Members [Member]</t>
  </si>
  <si>
    <t>Common Stock [Member] | Various Consultants &amp; Advisory Board Members [Member] | Maximum [Member]</t>
  </si>
  <si>
    <t>Common Stock [Member] | Various Consultants &amp; Advisory Board Members [Member] | Minimum [Member]</t>
  </si>
  <si>
    <t>Income Tax Provision (Details) - USD ($)</t>
  </si>
  <si>
    <t>Net operating loss carryforward</t>
  </si>
  <si>
    <t>Stock based compensation</t>
  </si>
  <si>
    <t>Fair value of warrants</t>
  </si>
  <si>
    <t>Total deferred tax assets</t>
  </si>
  <si>
    <t>Valuation allowance</t>
  </si>
  <si>
    <t>Net deferred tax asset</t>
  </si>
  <si>
    <t>Income Tax Provision (Details 1)</t>
  </si>
  <si>
    <t>U.S federal statutory income tax</t>
  </si>
  <si>
    <t>(34.00%)</t>
  </si>
  <si>
    <t>State tax, net of federal tax benefit</t>
  </si>
  <si>
    <t>(5.80%)</t>
  </si>
  <si>
    <t>Change in valuation allowance</t>
  </si>
  <si>
    <t>39.80%</t>
  </si>
  <si>
    <t>Effective tax rate</t>
  </si>
  <si>
    <t>Income Tax Provision (Details Narrative) - USD ($)</t>
  </si>
  <si>
    <t>Federal [Member]</t>
  </si>
  <si>
    <t>Tax Credit Carryforward [Line Items]</t>
  </si>
  <si>
    <t>Net operating loss carryforwards</t>
  </si>
  <si>
    <t>State [Member]</t>
  </si>
  <si>
    <t>Subsequent Events (Details Narrative) - USD ($)</t>
  </si>
  <si>
    <t>Subsequent Event [Line Items]</t>
  </si>
  <si>
    <t>Warrant exercise price (in dollars per share)</t>
  </si>
  <si>
    <t>Subsequent Event [Member] | Convertible Notes Payable [Member]</t>
  </si>
  <si>
    <t>Convertible shares converted</t>
  </si>
  <si>
    <t>Value for convertible shares converted</t>
  </si>
  <si>
    <t>Subsequent Event [Member] | Trinad Capital [Member] | 8% Senior Note [Member]</t>
  </si>
  <si>
    <t>Advance from related party</t>
  </si>
  <si>
    <t>Subsequent Event [Member] | Warrant [Member] | Convertible Notes Payable [Member]</t>
  </si>
  <si>
    <t>Number of warrants issued</t>
  </si>
  <si>
    <t>Total gross proceeds from securities</t>
  </si>
  <si>
    <t>Purchase price per share (in dollars per share)</t>
  </si>
  <si>
    <t>Subsequent Event [Member] | Accredited Investors [Member] | Warrant [Member]</t>
  </si>
  <si>
    <t>Warrant ter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14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53009978</v>
      </c>
    </row>
    <row spans="1:4" r="16">
      <c t="s" s="4" r="A16">
        <v>27</v>
      </c>
      <c t="n" s="6" r="C16">
        <v>45792138</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3" r="A3">
        <v>53</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6898</v>
      </c>
      <c t="n" s="7" r="C3">
        <v>36121</v>
      </c>
    </row>
    <row spans="1:3" r="4">
      <c t="s" s="4" r="A4">
        <v>35</v>
      </c>
      <c t="n" s="6" r="B4">
        <v>15995</v>
      </c>
      <c t="n" s="6" r="C4">
        <v>810</v>
      </c>
    </row>
    <row spans="1:3" r="5">
      <c t="s" s="4" r="A5">
        <v>36</v>
      </c>
      <c t="n" s="6" r="B5">
        <v>52893</v>
      </c>
      <c t="n" s="6" r="C5">
        <v>36931</v>
      </c>
    </row>
    <row spans="1:3" r="6">
      <c t="s" s="3" r="A6">
        <v>37</v>
      </c>
    </row>
    <row spans="1:3" r="7">
      <c t="s" s="4" r="A7">
        <v>38</v>
      </c>
      <c t="n" s="6" r="B7">
        <v>62569</v>
      </c>
      <c t="n" s="6" r="C7">
        <v>10892</v>
      </c>
    </row>
    <row spans="1:3" r="8">
      <c t="s" s="4" r="A8">
        <v>39</v>
      </c>
      <c t="n" s="6" r="B8">
        <v>4889515</v>
      </c>
      <c t="n" s="6" r="C8">
        <v>4478962</v>
      </c>
    </row>
    <row spans="1:3" r="9">
      <c t="s" s="4" r="A9">
        <v>40</v>
      </c>
      <c t="n" s="6" r="B9">
        <v>213331</v>
      </c>
      <c t="n" s="6" r="C9">
        <v>494750</v>
      </c>
    </row>
    <row spans="1:3" r="10">
      <c t="s" s="4" r="A10">
        <v>41</v>
      </c>
      <c t="n" s="6" r="B10">
        <v>5218308</v>
      </c>
      <c t="n" s="6" r="C10">
        <v>5021535</v>
      </c>
    </row>
    <row spans="1:3" r="11">
      <c t="s" s="3" r="A11">
        <v>42</v>
      </c>
    </row>
    <row spans="1:3" r="12">
      <c t="s" s="4" r="A12">
        <v>43</v>
      </c>
      <c t="n" s="6" r="B12">
        <v>481412</v>
      </c>
      <c t="n" s="6" r="C12">
        <v>364690</v>
      </c>
    </row>
    <row spans="1:3" r="13">
      <c t="s" s="4" r="A13">
        <v>44</v>
      </c>
      <c t="n" s="6" r="B13">
        <v>262042</v>
      </c>
      <c t="n" s="6" r="C13">
        <v>246086</v>
      </c>
    </row>
    <row spans="1:3" r="14">
      <c t="s" s="4" r="A14">
        <v>45</v>
      </c>
      <c t="n" s="6" r="B14">
        <v>117124</v>
      </c>
      <c t="n" s="6" r="C14">
        <v>101345</v>
      </c>
    </row>
    <row spans="1:3" r="15">
      <c t="s" s="4" r="A15">
        <v>46</v>
      </c>
      <c t="n" s="6" r="B15">
        <v>232733</v>
      </c>
      <c t="n" s="6" r="C15">
        <v>81103</v>
      </c>
    </row>
    <row spans="1:3" r="16">
      <c t="s" s="4" r="A16">
        <v>47</v>
      </c>
      <c t="n" s="6" r="B16">
        <v>2784000</v>
      </c>
      <c t="n" s="6" r="C16">
        <v>825000</v>
      </c>
    </row>
    <row spans="1:3" r="17">
      <c t="s" s="4" r="A17">
        <v>48</v>
      </c>
      <c t="n" s="6" r="B17">
        <v>1000000</v>
      </c>
      <c t="n" s="6" r="C17">
        <v>1000000</v>
      </c>
    </row>
    <row spans="1:3" r="18">
      <c t="s" s="4" r="A18">
        <v>49</v>
      </c>
      <c t="n" s="6" r="B18">
        <v>4877311</v>
      </c>
      <c t="n" s="6" r="C18">
        <v>2618224</v>
      </c>
    </row>
    <row spans="1:3" r="19">
      <c t="s" s="4" r="A19">
        <v>50</v>
      </c>
      <c t="n" s="6" r="B19">
        <v>110273</v>
      </c>
      <c t="s" s="4" r="C19">
        <v>51</v>
      </c>
    </row>
    <row spans="1:3" r="20">
      <c t="s" s="4" r="A20">
        <v>52</v>
      </c>
      <c t="n" s="6" r="B20">
        <v>4987584</v>
      </c>
      <c t="n" s="6" r="C20">
        <v>2618224</v>
      </c>
    </row>
    <row spans="1:3" r="21">
      <c t="s" s="3" r="A21">
        <v>53</v>
      </c>
    </row>
    <row spans="1:3" r="22">
      <c t="s" s="4" r="A22">
        <v>54</v>
      </c>
      <c t="s" s="4" r="B22">
        <v>51</v>
      </c>
      <c t="s" s="4" r="C22">
        <v>51</v>
      </c>
    </row>
    <row spans="1:3" r="23">
      <c t="s" s="4" r="A23">
        <v>55</v>
      </c>
      <c t="n" s="6" r="B23">
        <v>45998</v>
      </c>
      <c t="n" s="6" r="C23">
        <v>44135</v>
      </c>
    </row>
    <row spans="1:3" r="24">
      <c t="s" s="4" r="A24">
        <v>56</v>
      </c>
      <c t="n" s="6" r="B24">
        <v>14030897</v>
      </c>
      <c t="n" s="6" r="C24">
        <v>12458403</v>
      </c>
    </row>
    <row spans="1:3" r="25">
      <c t="s" s="4" r="A25">
        <v>57</v>
      </c>
      <c t="n" s="6" r="B25">
        <v>-13846171</v>
      </c>
      <c t="n" s="6" r="C25">
        <v>-10099227</v>
      </c>
    </row>
    <row spans="1:3" r="26">
      <c t="s" s="4" r="A26">
        <v>58</v>
      </c>
      <c t="n" s="6" r="B26">
        <v>230724</v>
      </c>
      <c t="n" s="6" r="C26">
        <v>2403311</v>
      </c>
    </row>
    <row spans="1:3" r="27">
      <c t="s" s="4" r="A27">
        <v>59</v>
      </c>
      <c t="n" s="7" r="B27">
        <v>5218308</v>
      </c>
      <c t="n" s="7" r="C27">
        <v>5021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t="s" s="1" r="A1">
        <v>181</v>
      </c>
      <c t="s" s="2" r="B1">
        <v>1</v>
      </c>
    </row>
    <row spans="1:2" r="2">
      <c t="s" s="2" r="B2">
        <v>2</v>
      </c>
    </row>
    <row spans="1:2" r="3">
      <c t="s" s="3" r="A3">
        <v>146</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55</v>
      </c>
      <c t="s" s="4" r="B9">
        <v>192</v>
      </c>
    </row>
    <row spans="1:2" r="10">
      <c t="s" s="4" r="A10">
        <v>193</v>
      </c>
      <c t="s" s="4" r="B10">
        <v>194</v>
      </c>
    </row>
    <row spans="1:2" r="11">
      <c t="s" s="4" r="A11">
        <v>195</v>
      </c>
      <c t="s" s="4" r="B11">
        <v>196</v>
      </c>
    </row>
    <row spans="1:2" r="12">
      <c t="s" s="4" r="A12">
        <v>197</v>
      </c>
      <c t="s" s="4" r="B12">
        <v>198</v>
      </c>
    </row>
    <row spans="1:2" r="13">
      <c t="s" s="4" r="A13">
        <v>199</v>
      </c>
      <c t="s" s="4" r="B13">
        <v>200</v>
      </c>
    </row>
    <row spans="1:2" r="14">
      <c t="s" s="4" r="A14">
        <v>201</v>
      </c>
      <c t="s" s="4" r="B14">
        <v>202</v>
      </c>
    </row>
    <row spans="1:2" r="15">
      <c t="s" s="4" r="A15">
        <v>203</v>
      </c>
      <c t="s" s="4" r="B15">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146</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0</v>
      </c>
      <c t="s" s="2" r="B1">
        <v>1</v>
      </c>
    </row>
    <row spans="1:2" r="2">
      <c t="s" s="2" r="B2">
        <v>2</v>
      </c>
    </row>
    <row spans="1:2" r="3">
      <c t="s" s="3" r="A3">
        <v>149</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52</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56</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159</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165</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7</v>
      </c>
      <c t="s" s="2" r="B1">
        <v>1</v>
      </c>
    </row>
    <row spans="1:2" r="2">
      <c t="s" s="2" r="B2">
        <v>2</v>
      </c>
    </row>
    <row spans="1:2" r="3">
      <c t="s" s="3" r="A3">
        <v>17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2</v>
      </c>
      <c t="s" s="2" r="B1">
        <v>243</v>
      </c>
      <c t="s" s="2" r="C1">
        <v>2</v>
      </c>
      <c t="s" s="2" r="D1">
        <v>32</v>
      </c>
      <c t="s" s="2" r="E1">
        <v>244</v>
      </c>
    </row>
    <row spans="1:5" r="2">
      <c t="s" s="4" r="A2">
        <v>245</v>
      </c>
      <c t="s" s="4" r="C2">
        <v>246</v>
      </c>
    </row>
    <row spans="1:5" r="3">
      <c t="s" s="4" r="A3">
        <v>247</v>
      </c>
      <c t="n" s="7" r="C3">
        <v>4824418</v>
      </c>
    </row>
    <row spans="1:5" r="4">
      <c t="s" s="4" r="A4">
        <v>81</v>
      </c>
      <c t="n" s="6" r="C4">
        <v>-3746944</v>
      </c>
      <c t="n" s="7" r="D4">
        <v>-5609675</v>
      </c>
    </row>
    <row spans="1:5" r="5">
      <c t="s" s="4" r="A5">
        <v>123</v>
      </c>
      <c t="n" s="6" r="C5">
        <v>-2999941</v>
      </c>
      <c t="n" s="7" r="D5">
        <v>-947754</v>
      </c>
    </row>
    <row spans="1:5" r="6">
      <c t="s" s="4" r="A6">
        <v>248</v>
      </c>
    </row>
    <row spans="1:5" r="7">
      <c t="s" s="4" r="A7">
        <v>249</v>
      </c>
      <c t="n" s="7" r="B7">
        <v>1250000</v>
      </c>
      <c t="n" s="7" r="C7">
        <v>1250000</v>
      </c>
    </row>
    <row spans="1:5" r="8">
      <c t="s" s="4" r="A8">
        <v>250</v>
      </c>
    </row>
    <row spans="1:5" r="9">
      <c t="s" s="4" r="A9">
        <v>245</v>
      </c>
      <c t="s" s="4" r="C9">
        <v>246</v>
      </c>
      <c t="s" s="4" r="E9">
        <v>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3" r="A2">
        <v>61</v>
      </c>
    </row>
    <row spans="1:3" r="3">
      <c t="s" s="4" r="A3">
        <v>62</v>
      </c>
      <c t="n" s="8" r="B3">
        <v>0.001</v>
      </c>
      <c t="n" s="8" r="C3">
        <v>0.001</v>
      </c>
    </row>
    <row spans="1:3" r="4">
      <c t="s" s="4" r="A4">
        <v>63</v>
      </c>
      <c t="n" s="6" r="B4">
        <v>1000000</v>
      </c>
      <c t="n" s="6" r="C4">
        <v>1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75000000</v>
      </c>
      <c t="n" s="6" r="C8">
        <v>75000000</v>
      </c>
    </row>
    <row spans="1:3" r="9">
      <c t="s" s="4" r="A9">
        <v>68</v>
      </c>
      <c t="n" s="6" r="B9">
        <v>45998488</v>
      </c>
      <c t="n" s="6" r="C9">
        <v>44134988</v>
      </c>
    </row>
    <row spans="1:3" r="10">
      <c t="s" s="4" r="A10">
        <v>69</v>
      </c>
      <c t="n" s="6" r="B10">
        <v>45998488</v>
      </c>
      <c t="n" s="6" r="C10">
        <v>44134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34"/>
  </cols>
  <sheetData>
    <row spans="1:2" r="1">
      <c t="s" s="1" r="A1">
        <v>251</v>
      </c>
      <c t="s" s="2" r="B1">
        <v>1</v>
      </c>
    </row>
    <row spans="1:2" r="2">
      <c t="s" s="2" r="B2">
        <v>2</v>
      </c>
    </row>
    <row spans="1:2" r="3">
      <c t="s" s="4" r="A3">
        <v>252</v>
      </c>
    </row>
    <row spans="1:2" r="4">
      <c t="s" s="3" r="A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row>
    <row spans="1:2" r="10">
      <c t="s" s="3" r="A10">
        <v>253</v>
      </c>
    </row>
    <row spans="1:2" r="11">
      <c t="s" s="4" r="A11">
        <v>254</v>
      </c>
      <c t="s" s="4" r="B11">
        <v>263</v>
      </c>
    </row>
    <row spans="1:2" r="12">
      <c t="s" s="4" r="A12">
        <v>256</v>
      </c>
      <c t="s" s="4" r="B12">
        <v>257</v>
      </c>
    </row>
    <row spans="1:2" r="13">
      <c t="s" s="4" r="A13">
        <v>258</v>
      </c>
      <c t="s" s="4" r="B13">
        <v>264</v>
      </c>
    </row>
    <row spans="1:2" r="14">
      <c t="s" s="4" r="A14">
        <v>260</v>
      </c>
      <c t="s" s="4" r="B14">
        <v>261</v>
      </c>
    </row>
    <row spans="1:2" r="15">
      <c t="s" s="4" r="A15">
        <v>265</v>
      </c>
    </row>
    <row spans="1:2" r="16">
      <c t="s" s="3" r="A16">
        <v>253</v>
      </c>
    </row>
    <row spans="1:2" r="17">
      <c t="s" s="4" r="A17">
        <v>254</v>
      </c>
      <c t="s" s="4" r="B17">
        <v>266</v>
      </c>
    </row>
    <row spans="1:2" r="18">
      <c t="s" s="4" r="A18">
        <v>256</v>
      </c>
      <c t="s" s="4" r="B18">
        <v>267</v>
      </c>
    </row>
    <row spans="1:2" r="19">
      <c t="s" s="4" r="A19">
        <v>258</v>
      </c>
      <c t="s" s="4" r="B19">
        <v>268</v>
      </c>
    </row>
    <row spans="1:2" r="20">
      <c t="s" s="4" r="A20">
        <v>260</v>
      </c>
      <c t="s" s="4" r="B20">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6"/>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76</v>
      </c>
      <c t="s" s="2" r="B1">
        <v>1</v>
      </c>
    </row>
    <row spans="1:3" r="2">
      <c t="s" s="2" r="B2">
        <v>2</v>
      </c>
      <c t="s" s="2" r="C2">
        <v>32</v>
      </c>
    </row>
    <row spans="1:3" r="3">
      <c t="s" s="4" r="A3">
        <v>277</v>
      </c>
      <c t="n" s="7" r="B3">
        <v>4889515</v>
      </c>
      <c t="n" s="7" r="C3">
        <v>4478962</v>
      </c>
    </row>
    <row spans="1:3" r="4">
      <c t="s" s="4" r="A4">
        <v>278</v>
      </c>
      <c t="s" s="4" r="B4">
        <v>246</v>
      </c>
    </row>
    <row spans="1:3" r="5">
      <c t="s" s="4" r="A5">
        <v>279</v>
      </c>
      <c t="n" s="7" r="B5">
        <v>250000</v>
      </c>
    </row>
    <row spans="1:3" r="6">
      <c t="s" s="4" r="A6">
        <v>280</v>
      </c>
      <c t="n" s="6" r="B6">
        <v>1800000</v>
      </c>
      <c t="n" s="6" r="C6">
        <v>1800000</v>
      </c>
    </row>
    <row spans="1:3" r="7">
      <c t="s" s="4" r="A7">
        <v>281</v>
      </c>
    </row>
    <row spans="1:3" r="8">
      <c t="s" s="4" r="A8">
        <v>277</v>
      </c>
      <c t="n" s="7" r="B8">
        <v>4889515</v>
      </c>
      <c t="n" s="7" r="C8">
        <v>4478962</v>
      </c>
    </row>
    <row spans="1:3" r="9">
      <c t="s" s="4" r="A9">
        <v>278</v>
      </c>
      <c t="s" s="4" r="B9">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 customWidth="1" max="5" min="5" width="14"/>
    <col customWidth="1" max="6" min="6" width="14"/>
  </cols>
  <sheetData>
    <row spans="1:6" r="1">
      <c t="s" s="1" r="A1">
        <v>283</v>
      </c>
      <c t="s" s="2" r="C1">
        <v>2</v>
      </c>
      <c t="s" s="2" r="E1">
        <v>32</v>
      </c>
      <c t="s" s="2" r="F1">
        <v>284</v>
      </c>
    </row>
    <row spans="1:6" r="2">
      <c t="s" s="3" r="A2">
        <v>33</v>
      </c>
    </row>
    <row spans="1:6" r="3">
      <c t="s" s="4" r="A3">
        <v>285</v>
      </c>
      <c t="n" s="7" r="C3">
        <v>36898</v>
      </c>
      <c t="n" s="7" r="E3">
        <v>36121</v>
      </c>
      <c t="n" s="7" r="F3">
        <v>304446</v>
      </c>
    </row>
    <row spans="1:6" r="4">
      <c t="s" s="4" r="A4">
        <v>286</v>
      </c>
      <c t="n" s="6" r="C4">
        <v>15995</v>
      </c>
      <c t="n" s="6" r="E4">
        <v>810</v>
      </c>
    </row>
    <row spans="1:6" r="5">
      <c t="s" s="4" r="A5">
        <v>36</v>
      </c>
      <c t="n" s="6" r="C5">
        <v>52893</v>
      </c>
      <c t="n" s="6" r="E5">
        <v>36931</v>
      </c>
    </row>
    <row spans="1:6" r="6">
      <c t="s" s="4" r="A6">
        <v>287</v>
      </c>
      <c t="n" s="6" r="C6">
        <v>62569</v>
      </c>
      <c t="n" s="6" r="E6">
        <v>10892</v>
      </c>
    </row>
    <row spans="1:6" r="7">
      <c t="s" s="4" r="A7">
        <v>288</v>
      </c>
      <c t="n" s="6" r="C7">
        <v>4889515</v>
      </c>
      <c t="n" s="6" r="E7">
        <v>4478962</v>
      </c>
    </row>
    <row spans="1:6" r="8">
      <c t="s" s="4" r="A8">
        <v>40</v>
      </c>
      <c t="n" s="6" r="C8">
        <v>213331</v>
      </c>
      <c t="n" s="6" r="E8">
        <v>494750</v>
      </c>
    </row>
    <row spans="1:6" r="9">
      <c t="s" s="4" r="A9">
        <v>41</v>
      </c>
      <c t="n" s="6" r="C9">
        <v>5218308</v>
      </c>
      <c t="n" s="6" r="E9">
        <v>5021535</v>
      </c>
    </row>
    <row spans="1:6" r="10">
      <c t="s" s="3" r="A10">
        <v>289</v>
      </c>
    </row>
    <row spans="1:6" r="11">
      <c t="s" s="4" r="A11">
        <v>290</v>
      </c>
      <c t="n" s="6" r="C11">
        <v>481412</v>
      </c>
      <c t="n" s="6" r="E11">
        <v>364690</v>
      </c>
    </row>
    <row spans="1:6" r="12">
      <c t="s" s="4" r="A12">
        <v>291</v>
      </c>
      <c t="n" s="6" r="C12">
        <v>1000000</v>
      </c>
      <c t="n" s="6" r="E12">
        <v>1000000</v>
      </c>
    </row>
    <row spans="1:6" r="13">
      <c t="s" s="4" r="A13">
        <v>44</v>
      </c>
      <c t="n" s="6" r="C13">
        <v>262042</v>
      </c>
      <c t="n" s="6" r="E13">
        <v>246086</v>
      </c>
    </row>
    <row spans="1:6" r="14">
      <c t="s" s="4" r="A14">
        <v>292</v>
      </c>
      <c t="n" s="6" r="C14">
        <v>2784000</v>
      </c>
      <c t="n" s="6" r="E14">
        <v>825000</v>
      </c>
    </row>
    <row spans="1:6" r="15">
      <c t="s" s="4" r="A15">
        <v>293</v>
      </c>
      <c t="n" s="6" r="C15">
        <v>117124</v>
      </c>
      <c t="n" s="6" r="E15">
        <v>101345</v>
      </c>
    </row>
    <row spans="1:6" r="16">
      <c t="s" s="4" r="A16">
        <v>294</v>
      </c>
      <c t="n" s="6" r="C16">
        <v>232733</v>
      </c>
      <c t="n" s="6" r="E16">
        <v>81103</v>
      </c>
    </row>
    <row spans="1:6" r="17">
      <c t="s" s="4" r="A17">
        <v>49</v>
      </c>
      <c t="n" s="6" r="C17">
        <v>4877311</v>
      </c>
      <c t="n" s="6" r="E17">
        <v>2618224</v>
      </c>
    </row>
    <row spans="1:6" r="18">
      <c t="s" s="3" r="A18">
        <v>295</v>
      </c>
    </row>
    <row spans="1:6" r="19">
      <c t="s" s="4" r="A19">
        <v>52</v>
      </c>
      <c t="n" s="6" r="C19">
        <v>4987584</v>
      </c>
      <c t="n" s="6" r="E19">
        <v>2618224</v>
      </c>
    </row>
    <row spans="1:6" r="20">
      <c t="s" s="3" r="A20">
        <v>296</v>
      </c>
    </row>
    <row spans="1:6" r="21">
      <c t="s" s="4" r="A21">
        <v>297</v>
      </c>
      <c t="s" s="4" r="C21">
        <v>51</v>
      </c>
      <c t="s" s="4" r="E21">
        <v>51</v>
      </c>
    </row>
    <row spans="1:6" r="22">
      <c t="s" s="4" r="A22">
        <v>298</v>
      </c>
      <c t="n" s="6" r="C22">
        <v>45998</v>
      </c>
      <c t="n" s="6" r="E22">
        <v>44135</v>
      </c>
    </row>
    <row spans="1:6" r="23">
      <c t="s" s="4" r="A23">
        <v>299</v>
      </c>
      <c t="n" s="6" r="C23">
        <v>14030897</v>
      </c>
      <c t="n" s="6" r="E23">
        <v>12458403</v>
      </c>
    </row>
    <row spans="1:6" r="24">
      <c t="s" s="4" r="A24">
        <v>300</v>
      </c>
      <c t="n" s="6" r="C24">
        <v>-13846171</v>
      </c>
      <c t="n" s="6" r="E24">
        <v>-10099227</v>
      </c>
    </row>
    <row spans="1:6" r="25">
      <c t="s" s="4" r="A25">
        <v>301</v>
      </c>
      <c t="n" s="6" r="C25">
        <v>230724</v>
      </c>
      <c t="n" s="6" r="E25">
        <v>2403311</v>
      </c>
      <c t="n" s="7" r="F25">
        <v>-1090549</v>
      </c>
    </row>
    <row spans="1:6" r="26">
      <c t="s" s="3" r="A26">
        <v>302</v>
      </c>
    </row>
    <row spans="1:6" r="27">
      <c t="s" s="4" r="A27">
        <v>303</v>
      </c>
      <c t="n" s="6" r="C27">
        <v>5218308</v>
      </c>
      <c t="n" s="6" r="E27">
        <v>5021535</v>
      </c>
    </row>
    <row spans="1:6" r="28">
      <c t="s" s="4" r="A28">
        <v>304</v>
      </c>
    </row>
    <row spans="1:6" r="29">
      <c t="s" s="3" r="A29">
        <v>33</v>
      </c>
    </row>
    <row spans="1:6" r="30">
      <c t="s" s="4" r="A30">
        <v>285</v>
      </c>
      <c t="n" s="6" r="C30">
        <v>866951</v>
      </c>
      <c t="s" s="4" r="D30">
        <v>305</v>
      </c>
      <c t="n" s="6" r="E30">
        <v>731208</v>
      </c>
    </row>
    <row spans="1:6" r="31">
      <c t="s" s="4" r="A31">
        <v>306</v>
      </c>
      <c t="s" s="4" r="B31">
        <v>305</v>
      </c>
      <c t="n" s="6" r="C31">
        <v>67876</v>
      </c>
    </row>
    <row spans="1:6" r="32">
      <c t="s" s="4" r="A32">
        <v>307</v>
      </c>
      <c t="s" s="4" r="B32">
        <v>305</v>
      </c>
      <c t="n" s="6" r="C32">
        <v>161977</v>
      </c>
    </row>
    <row spans="1:6" r="33">
      <c t="s" s="4" r="A33">
        <v>286</v>
      </c>
      <c t="s" s="4" r="B33">
        <v>305</v>
      </c>
      <c t="n" s="6" r="C33">
        <v>460226</v>
      </c>
    </row>
    <row spans="1:6" r="34">
      <c t="s" s="4" r="A34">
        <v>308</v>
      </c>
      <c t="s" s="4" r="B34">
        <v>305</v>
      </c>
      <c t="n" s="6" r="C34">
        <v>36345</v>
      </c>
    </row>
    <row spans="1:6" r="35">
      <c t="s" s="4" r="A35">
        <v>36</v>
      </c>
      <c t="n" s="6" r="C35">
        <v>1593375</v>
      </c>
    </row>
    <row spans="1:6" r="36">
      <c t="s" s="4" r="A36">
        <v>287</v>
      </c>
      <c t="n" s="6" r="C36">
        <v>950208</v>
      </c>
    </row>
    <row spans="1:6" r="37">
      <c t="s" s="4" r="A37">
        <v>309</v>
      </c>
      <c t="n" s="6" r="C37">
        <v>9551</v>
      </c>
    </row>
    <row spans="1:6" r="38">
      <c t="s" s="4" r="A38">
        <v>288</v>
      </c>
      <c t="s" s="4" r="B38">
        <v>310</v>
      </c>
      <c t="s" s="4" r="C38">
        <v>51</v>
      </c>
    </row>
    <row spans="1:6" r="39">
      <c t="s" s="4" r="A39">
        <v>40</v>
      </c>
      <c t="s" s="4" r="B39">
        <v>310</v>
      </c>
      <c t="s" s="4" r="C39">
        <v>51</v>
      </c>
    </row>
    <row spans="1:6" r="40">
      <c t="s" s="4" r="A40">
        <v>41</v>
      </c>
      <c t="n" s="6" r="C40">
        <v>2553134</v>
      </c>
    </row>
    <row spans="1:6" r="41">
      <c t="s" s="3" r="A41">
        <v>289</v>
      </c>
    </row>
    <row spans="1:6" r="42">
      <c t="s" s="4" r="A42">
        <v>290</v>
      </c>
      <c t="s" s="4" r="B42">
        <v>305</v>
      </c>
      <c t="n" s="6" r="C42">
        <v>843667</v>
      </c>
    </row>
    <row spans="1:6" r="43">
      <c t="s" s="4" r="A43">
        <v>311</v>
      </c>
      <c t="s" s="4" r="B43">
        <v>305</v>
      </c>
      <c t="n" s="6" r="C43">
        <v>80700</v>
      </c>
    </row>
    <row spans="1:6" r="44">
      <c t="s" s="4" r="A44">
        <v>312</v>
      </c>
      <c t="s" s="4" r="B44">
        <v>305</v>
      </c>
      <c t="n" s="6" r="C44">
        <v>241813</v>
      </c>
    </row>
    <row spans="1:6" r="45">
      <c t="s" s="4" r="A45">
        <v>291</v>
      </c>
      <c t="n" s="6" r="C45">
        <v>1000000</v>
      </c>
    </row>
    <row spans="1:6" r="46">
      <c t="s" s="4" r="A46">
        <v>44</v>
      </c>
      <c t="s" s="4" r="B46">
        <v>305</v>
      </c>
      <c t="s" s="4" r="C46">
        <v>51</v>
      </c>
    </row>
    <row spans="1:6" r="47">
      <c t="s" s="4" r="A47">
        <v>292</v>
      </c>
      <c t="s" s="4" r="B47">
        <v>305</v>
      </c>
      <c t="n" s="6" r="C47">
        <v>1701124</v>
      </c>
    </row>
    <row spans="1:6" r="48">
      <c t="s" s="4" r="A48">
        <v>313</v>
      </c>
      <c t="s" s="4" r="B48">
        <v>305</v>
      </c>
      <c t="n" s="6" r="C48">
        <v>202024</v>
      </c>
    </row>
    <row spans="1:6" r="49">
      <c t="s" s="4" r="A49">
        <v>293</v>
      </c>
      <c t="s" s="4" r="B49">
        <v>305</v>
      </c>
      <c t="n" s="6" r="C49">
        <v>127467</v>
      </c>
    </row>
    <row spans="1:6" r="50">
      <c t="s" s="4" r="A50">
        <v>294</v>
      </c>
      <c t="s" s="4" r="B50">
        <v>305</v>
      </c>
      <c t="n" s="6" r="C50">
        <v>601324</v>
      </c>
    </row>
    <row spans="1:6" r="51">
      <c t="s" s="4" r="A51">
        <v>49</v>
      </c>
      <c t="n" s="6" r="C51">
        <v>4798119</v>
      </c>
    </row>
    <row spans="1:6" r="52">
      <c t="s" s="3" r="A52">
        <v>295</v>
      </c>
    </row>
    <row spans="1:6" r="53">
      <c t="s" s="4" r="A53">
        <v>44</v>
      </c>
      <c t="s" s="4" r="B53">
        <v>310</v>
      </c>
      <c t="n" s="6" r="C53">
        <v>242498</v>
      </c>
    </row>
    <row spans="1:6" r="54">
      <c t="s" s="4" r="A54">
        <v>314</v>
      </c>
      <c t="s" s="4" r="B54">
        <v>310</v>
      </c>
      <c t="n" s="6" r="C54">
        <v>1049114</v>
      </c>
    </row>
    <row spans="1:6" r="55">
      <c t="s" s="4" r="A55">
        <v>315</v>
      </c>
      <c t="n" s="6" r="C55">
        <v>1291612</v>
      </c>
    </row>
    <row spans="1:6" r="56">
      <c t="s" s="4" r="A56">
        <v>52</v>
      </c>
      <c t="n" s="6" r="C56">
        <v>6089731</v>
      </c>
    </row>
    <row spans="1:6" r="57">
      <c t="s" s="3" r="A57">
        <v>296</v>
      </c>
    </row>
    <row spans="1:6" r="58">
      <c t="s" s="4" r="A58">
        <v>297</v>
      </c>
      <c t="s" s="4" r="C58">
        <v>51</v>
      </c>
    </row>
    <row spans="1:6" r="59">
      <c t="s" s="4" r="A59">
        <v>298</v>
      </c>
      <c t="s" s="4" r="B59">
        <v>310</v>
      </c>
      <c t="n" s="6" r="C59">
        <v>43276</v>
      </c>
    </row>
    <row spans="1:6" r="60">
      <c t="s" s="4" r="A60">
        <v>299</v>
      </c>
      <c t="n" s="6" r="C60">
        <v>2440947</v>
      </c>
    </row>
    <row spans="1:6" r="61">
      <c t="s" s="4" r="A61">
        <v>300</v>
      </c>
      <c t="s" s="4" r="B61">
        <v>310</v>
      </c>
      <c t="n" s="6" r="C61">
        <v>-5272900</v>
      </c>
    </row>
    <row spans="1:6" r="62">
      <c t="s" s="4" r="A62">
        <v>316</v>
      </c>
      <c t="s" s="4" r="B62">
        <v>310</v>
      </c>
      <c t="n" s="6" r="C62">
        <v>-25932</v>
      </c>
    </row>
    <row spans="1:6" r="63">
      <c t="s" s="4" r="A63">
        <v>301</v>
      </c>
      <c t="n" s="6" r="C63">
        <v>-2814609</v>
      </c>
    </row>
    <row spans="1:6" r="64">
      <c t="s" s="3" r="A64">
        <v>302</v>
      </c>
    </row>
    <row spans="1:6" r="65">
      <c t="s" s="4" r="A65">
        <v>317</v>
      </c>
      <c t="s" s="4" r="B65">
        <v>305</v>
      </c>
      <c t="n" s="6" r="C65">
        <v>1</v>
      </c>
    </row>
    <row spans="1:6" r="66">
      <c t="s" s="4" r="A66">
        <v>318</v>
      </c>
      <c t="s" s="4" r="B66">
        <v>305</v>
      </c>
      <c t="n" s="6" r="C66">
        <v>-696058</v>
      </c>
    </row>
    <row spans="1:6" r="67">
      <c t="s" s="4" r="A67">
        <v>316</v>
      </c>
      <c t="s" s="4" r="B67">
        <v>305</v>
      </c>
      <c t="n" s="6" r="C67">
        <v>-25931</v>
      </c>
    </row>
    <row spans="1:6" r="68">
      <c t="s" s="4" r="A68">
        <v>319</v>
      </c>
      <c t="n" s="6" r="C68">
        <v>-721988</v>
      </c>
    </row>
    <row spans="1:6" r="69">
      <c t="s" s="4" r="A69">
        <v>320</v>
      </c>
      <c t="n" s="6" r="C69">
        <v>-3536597</v>
      </c>
    </row>
    <row spans="1:6" r="70">
      <c t="s" s="4" r="A70">
        <v>303</v>
      </c>
      <c t="n" s="6" r="C70">
        <v>2553134</v>
      </c>
    </row>
    <row spans="1:6" r="71">
      <c t="s" s="4" r="A71">
        <v>321</v>
      </c>
    </row>
    <row spans="1:6" r="72">
      <c t="s" s="3" r="A72">
        <v>33</v>
      </c>
    </row>
    <row spans="1:6" r="73">
      <c t="s" s="4" r="A73">
        <v>285</v>
      </c>
      <c t="s" s="4" r="B73">
        <v>305</v>
      </c>
      <c t="n" s="6" r="C73">
        <v>-830830</v>
      </c>
    </row>
    <row spans="1:6" r="74">
      <c t="s" s="4" r="A74">
        <v>306</v>
      </c>
      <c t="s" s="4" r="B74">
        <v>305</v>
      </c>
      <c t="n" s="6" r="C74">
        <v>-67876</v>
      </c>
    </row>
    <row spans="1:6" r="75">
      <c t="s" s="4" r="A75">
        <v>307</v>
      </c>
      <c t="s" s="4" r="B75">
        <v>305</v>
      </c>
      <c t="n" s="6" r="C75">
        <v>-161977</v>
      </c>
    </row>
    <row spans="1:6" r="76">
      <c t="s" s="4" r="A76">
        <v>286</v>
      </c>
      <c t="s" s="4" r="B76">
        <v>305</v>
      </c>
      <c t="n" s="6" r="C76">
        <v>-459416</v>
      </c>
    </row>
    <row spans="1:6" r="77">
      <c t="s" s="4" r="A77">
        <v>308</v>
      </c>
      <c t="s" s="4" r="B77">
        <v>305</v>
      </c>
      <c t="n" s="6" r="C77">
        <v>-36345</v>
      </c>
    </row>
    <row spans="1:6" r="78">
      <c t="s" s="4" r="A78">
        <v>36</v>
      </c>
      <c t="n" s="6" r="C78">
        <v>-1556444</v>
      </c>
    </row>
    <row spans="1:6" r="79">
      <c t="s" s="4" r="A79">
        <v>287</v>
      </c>
      <c t="n" s="6" r="C79">
        <v>-939316</v>
      </c>
    </row>
    <row spans="1:6" r="80">
      <c t="s" s="4" r="A80">
        <v>309</v>
      </c>
      <c t="n" s="6" r="C80">
        <v>-9551</v>
      </c>
    </row>
    <row spans="1:6" r="81">
      <c t="s" s="4" r="A81">
        <v>288</v>
      </c>
      <c t="s" s="4" r="B81">
        <v>310</v>
      </c>
      <c t="s" s="4" r="C81">
        <v>51</v>
      </c>
    </row>
    <row spans="1:6" r="82">
      <c t="s" s="4" r="A82">
        <v>40</v>
      </c>
      <c t="s" s="4" r="B82">
        <v>310</v>
      </c>
      <c t="s" s="4" r="C82">
        <v>51</v>
      </c>
    </row>
    <row spans="1:6" r="83">
      <c t="s" s="4" r="A83">
        <v>41</v>
      </c>
      <c t="n" s="6" r="C83">
        <v>-2505311</v>
      </c>
    </row>
    <row spans="1:6" r="84">
      <c t="s" s="3" r="A84">
        <v>289</v>
      </c>
    </row>
    <row spans="1:6" r="85">
      <c t="s" s="4" r="A85">
        <v>290</v>
      </c>
      <c t="s" s="4" r="B85">
        <v>305</v>
      </c>
      <c t="n" s="6" r="C85">
        <v>-478977</v>
      </c>
    </row>
    <row spans="1:6" r="86">
      <c t="s" s="4" r="A86">
        <v>311</v>
      </c>
      <c t="s" s="4" r="B86">
        <v>305</v>
      </c>
      <c t="n" s="6" r="C86">
        <v>-80700</v>
      </c>
    </row>
    <row spans="1:6" r="87">
      <c t="s" s="4" r="A87">
        <v>312</v>
      </c>
      <c t="s" s="4" r="B87">
        <v>305</v>
      </c>
      <c t="n" s="6" r="C87">
        <v>-241813</v>
      </c>
    </row>
    <row spans="1:6" r="88">
      <c t="s" s="4" r="A88">
        <v>291</v>
      </c>
      <c t="s" s="4" r="C88">
        <v>51</v>
      </c>
    </row>
    <row spans="1:6" r="89">
      <c t="s" s="4" r="A89">
        <v>44</v>
      </c>
      <c t="s" s="4" r="B89">
        <v>305</v>
      </c>
      <c t="n" s="6" r="C89">
        <v>246086</v>
      </c>
    </row>
    <row spans="1:6" r="90">
      <c t="s" s="4" r="A90">
        <v>292</v>
      </c>
      <c t="s" s="4" r="B90">
        <v>305</v>
      </c>
      <c t="n" s="6" r="C90">
        <v>-876124</v>
      </c>
    </row>
    <row spans="1:6" r="91">
      <c t="s" s="4" r="A91">
        <v>313</v>
      </c>
      <c t="s" s="4" r="B91">
        <v>305</v>
      </c>
      <c t="n" s="6" r="C91">
        <v>-202024</v>
      </c>
    </row>
    <row spans="1:6" r="92">
      <c t="s" s="4" r="A92">
        <v>293</v>
      </c>
      <c t="s" s="4" r="B92">
        <v>305</v>
      </c>
      <c t="n" s="6" r="C92">
        <v>-26122</v>
      </c>
    </row>
    <row spans="1:6" r="93">
      <c t="s" s="4" r="A93">
        <v>294</v>
      </c>
      <c t="s" s="4" r="B93">
        <v>305</v>
      </c>
      <c t="n" s="6" r="C93">
        <v>-520221</v>
      </c>
    </row>
    <row spans="1:6" r="94">
      <c t="s" s="4" r="A94">
        <v>49</v>
      </c>
      <c t="n" s="6" r="C94">
        <v>-2179895</v>
      </c>
    </row>
    <row spans="1:6" r="95">
      <c t="s" s="3" r="A95">
        <v>295</v>
      </c>
    </row>
    <row spans="1:6" r="96">
      <c t="s" s="4" r="A96">
        <v>44</v>
      </c>
      <c t="s" s="4" r="B96">
        <v>310</v>
      </c>
      <c t="n" s="6" r="C96">
        <v>-242498</v>
      </c>
    </row>
    <row spans="1:6" r="97">
      <c t="s" s="4" r="A97">
        <v>314</v>
      </c>
      <c t="s" s="4" r="B97">
        <v>310</v>
      </c>
      <c t="n" s="6" r="C97">
        <v>-1049114</v>
      </c>
    </row>
    <row spans="1:6" r="98">
      <c t="s" s="4" r="A98">
        <v>315</v>
      </c>
      <c t="n" s="6" r="C98">
        <v>-1291612</v>
      </c>
    </row>
    <row spans="1:6" r="99">
      <c t="s" s="4" r="A99">
        <v>52</v>
      </c>
      <c t="n" s="6" r="C99">
        <v>-3471507</v>
      </c>
    </row>
    <row spans="1:6" r="100">
      <c t="s" s="3" r="A100">
        <v>296</v>
      </c>
    </row>
    <row spans="1:6" r="101">
      <c t="s" s="4" r="A101">
        <v>297</v>
      </c>
      <c t="s" s="4" r="C101">
        <v>51</v>
      </c>
    </row>
    <row spans="1:6" r="102">
      <c t="s" s="4" r="A102">
        <v>298</v>
      </c>
      <c t="s" s="4" r="B102">
        <v>310</v>
      </c>
      <c t="n" s="6" r="C102">
        <v>859</v>
      </c>
    </row>
    <row spans="1:6" r="103">
      <c t="s" s="4" r="A103">
        <v>299</v>
      </c>
      <c t="n" s="6" r="C103">
        <v>10017456</v>
      </c>
    </row>
    <row spans="1:6" r="104">
      <c t="s" s="4" r="A104">
        <v>300</v>
      </c>
      <c t="s" s="4" r="B104">
        <v>310</v>
      </c>
      <c t="n" s="6" r="C104">
        <v>-9800039</v>
      </c>
    </row>
    <row spans="1:6" r="105">
      <c t="s" s="4" r="A105">
        <v>322</v>
      </c>
      <c t="s" s="4" r="C105">
        <v>51</v>
      </c>
    </row>
    <row spans="1:6" r="106">
      <c t="s" s="4" r="A106">
        <v>316</v>
      </c>
      <c t="s" s="4" r="B106">
        <v>310</v>
      </c>
      <c t="n" s="6" r="C106">
        <v>25932</v>
      </c>
    </row>
    <row spans="1:6" r="107">
      <c t="s" s="4" r="A107">
        <v>301</v>
      </c>
      <c t="n" s="6" r="C107">
        <v>244208</v>
      </c>
    </row>
    <row spans="1:6" r="108">
      <c t="s" s="3" r="A108">
        <v>302</v>
      </c>
    </row>
    <row spans="1:6" r="109">
      <c t="s" s="4" r="A109">
        <v>317</v>
      </c>
      <c t="s" s="4" r="B109">
        <v>305</v>
      </c>
      <c t="n" s="6" r="C109">
        <v>-1</v>
      </c>
    </row>
    <row spans="1:6" r="110">
      <c t="s" s="4" r="A110">
        <v>318</v>
      </c>
      <c t="s" s="4" r="B110">
        <v>305</v>
      </c>
      <c t="n" s="6" r="C110">
        <v>696058</v>
      </c>
    </row>
    <row spans="1:6" r="111">
      <c t="s" s="4" r="A111">
        <v>322</v>
      </c>
      <c t="s" s="4" r="B111">
        <v>305</v>
      </c>
      <c t="s" s="4" r="C111">
        <v>51</v>
      </c>
    </row>
    <row spans="1:6" r="112">
      <c t="s" s="4" r="A112">
        <v>316</v>
      </c>
      <c t="s" s="4" r="B112">
        <v>305</v>
      </c>
      <c t="n" s="6" r="C112">
        <v>25931</v>
      </c>
    </row>
    <row spans="1:6" r="113">
      <c t="s" s="4" r="A113">
        <v>319</v>
      </c>
      <c t="n" s="6" r="C113">
        <v>721988</v>
      </c>
    </row>
    <row spans="1:6" r="114">
      <c t="s" s="4" r="A114">
        <v>320</v>
      </c>
      <c t="n" s="6" r="C114">
        <v>966196</v>
      </c>
    </row>
    <row spans="1:6" r="115">
      <c t="s" s="4" r="A115">
        <v>303</v>
      </c>
      <c t="n" s="6" r="C115">
        <v>-2505311</v>
      </c>
    </row>
    <row spans="1:6" r="116">
      <c t="s" s="4" r="A116">
        <v>323</v>
      </c>
    </row>
    <row spans="1:6" r="117">
      <c t="s" s="3" r="A117">
        <v>33</v>
      </c>
    </row>
    <row spans="1:6" r="118">
      <c t="s" s="4" r="A118">
        <v>285</v>
      </c>
      <c t="s" s="4" r="B118">
        <v>305</v>
      </c>
      <c t="s" s="4" r="C118">
        <v>51</v>
      </c>
    </row>
    <row spans="1:6" r="119">
      <c t="s" s="4" r="A119">
        <v>306</v>
      </c>
      <c t="s" s="4" r="B119">
        <v>305</v>
      </c>
      <c t="s" s="4" r="C119">
        <v>51</v>
      </c>
    </row>
    <row spans="1:6" r="120">
      <c t="s" s="4" r="A120">
        <v>307</v>
      </c>
      <c t="s" s="4" r="B120">
        <v>305</v>
      </c>
      <c t="s" s="4" r="C120">
        <v>51</v>
      </c>
    </row>
    <row spans="1:6" r="121">
      <c t="s" s="4" r="A121">
        <v>286</v>
      </c>
      <c t="s" s="4" r="B121">
        <v>305</v>
      </c>
      <c t="s" s="4" r="C121">
        <v>51</v>
      </c>
    </row>
    <row spans="1:6" r="122">
      <c t="s" s="4" r="A122">
        <v>308</v>
      </c>
      <c t="s" s="4" r="B122">
        <v>305</v>
      </c>
      <c t="s" s="4" r="C122">
        <v>51</v>
      </c>
    </row>
    <row spans="1:6" r="123">
      <c t="s" s="4" r="A123">
        <v>36</v>
      </c>
      <c t="s" s="4" r="C123">
        <v>51</v>
      </c>
    </row>
    <row spans="1:6" r="124">
      <c t="s" s="4" r="A124">
        <v>287</v>
      </c>
      <c t="s" s="4" r="C124">
        <v>51</v>
      </c>
    </row>
    <row spans="1:6" r="125">
      <c t="s" s="4" r="A125">
        <v>309</v>
      </c>
      <c t="s" s="4" r="C125">
        <v>51</v>
      </c>
    </row>
    <row spans="1:6" r="126">
      <c t="s" s="4" r="A126">
        <v>288</v>
      </c>
      <c t="s" s="4" r="B126">
        <v>310</v>
      </c>
      <c t="n" s="6" r="C126">
        <v>4478962</v>
      </c>
    </row>
    <row spans="1:6" r="127">
      <c t="s" s="4" r="A127">
        <v>40</v>
      </c>
      <c t="s" s="4" r="B127">
        <v>310</v>
      </c>
      <c t="n" s="6" r="C127">
        <v>494750</v>
      </c>
    </row>
    <row spans="1:6" r="128">
      <c t="s" s="4" r="A128">
        <v>41</v>
      </c>
      <c t="n" s="6" r="C128">
        <v>4973712</v>
      </c>
    </row>
    <row spans="1:6" r="129">
      <c t="s" s="3" r="A129">
        <v>289</v>
      </c>
    </row>
    <row spans="1:6" r="130">
      <c t="s" s="4" r="A130">
        <v>290</v>
      </c>
      <c t="s" s="4" r="B130">
        <v>305</v>
      </c>
      <c t="s" s="4" r="C130">
        <v>51</v>
      </c>
    </row>
    <row spans="1:6" r="131">
      <c t="s" s="4" r="A131">
        <v>311</v>
      </c>
      <c t="s" s="4" r="B131">
        <v>305</v>
      </c>
      <c t="s" s="4" r="C131">
        <v>51</v>
      </c>
    </row>
    <row spans="1:6" r="132">
      <c t="s" s="4" r="A132">
        <v>312</v>
      </c>
      <c t="s" s="4" r="B132">
        <v>305</v>
      </c>
      <c t="s" s="4" r="C132">
        <v>51</v>
      </c>
    </row>
    <row spans="1:6" r="133">
      <c t="s" s="4" r="A133">
        <v>291</v>
      </c>
      <c t="s" s="4" r="C133">
        <v>51</v>
      </c>
    </row>
    <row spans="1:6" r="134">
      <c t="s" s="4" r="A134">
        <v>44</v>
      </c>
      <c t="s" s="4" r="B134">
        <v>305</v>
      </c>
      <c t="s" s="4" r="C134">
        <v>51</v>
      </c>
    </row>
    <row spans="1:6" r="135">
      <c t="s" s="4" r="A135">
        <v>292</v>
      </c>
      <c t="s" s="4" r="B135">
        <v>305</v>
      </c>
      <c t="s" s="4" r="C135">
        <v>51</v>
      </c>
    </row>
    <row spans="1:6" r="136">
      <c t="s" s="4" r="A136">
        <v>313</v>
      </c>
      <c t="s" s="4" r="B136">
        <v>305</v>
      </c>
      <c t="s" s="4" r="C136">
        <v>51</v>
      </c>
    </row>
    <row spans="1:6" r="137">
      <c t="s" s="4" r="A137">
        <v>293</v>
      </c>
      <c t="s" s="4" r="B137">
        <v>305</v>
      </c>
      <c t="s" s="4" r="C137">
        <v>51</v>
      </c>
    </row>
    <row spans="1:6" r="138">
      <c t="s" s="4" r="A138">
        <v>294</v>
      </c>
      <c t="s" s="4" r="B138">
        <v>305</v>
      </c>
      <c t="s" s="4" r="C138">
        <v>51</v>
      </c>
    </row>
    <row spans="1:6" r="139">
      <c t="s" s="4" r="A139">
        <v>49</v>
      </c>
      <c t="s" s="4" r="C139">
        <v>51</v>
      </c>
    </row>
    <row spans="1:6" r="140">
      <c t="s" s="3" r="A140">
        <v>295</v>
      </c>
    </row>
    <row spans="1:6" r="141">
      <c t="s" s="4" r="A141">
        <v>44</v>
      </c>
      <c t="s" s="4" r="B141">
        <v>310</v>
      </c>
      <c t="s" s="4" r="C141">
        <v>51</v>
      </c>
    </row>
    <row spans="1:6" r="142">
      <c t="s" s="4" r="A142">
        <v>314</v>
      </c>
      <c t="s" s="4" r="B142">
        <v>310</v>
      </c>
      <c t="s" s="4" r="C142">
        <v>51</v>
      </c>
    </row>
    <row spans="1:6" r="143">
      <c t="s" s="4" r="A143">
        <v>315</v>
      </c>
      <c t="s" s="4" r="C143">
        <v>51</v>
      </c>
    </row>
    <row spans="1:6" r="144">
      <c t="s" s="4" r="A144">
        <v>52</v>
      </c>
      <c t="s" s="4" r="C144">
        <v>51</v>
      </c>
    </row>
    <row spans="1:6" r="145">
      <c t="s" s="3" r="A145">
        <v>296</v>
      </c>
    </row>
    <row spans="1:6" r="146">
      <c t="s" s="4" r="A146">
        <v>297</v>
      </c>
      <c t="s" s="4" r="C146">
        <v>51</v>
      </c>
    </row>
    <row spans="1:6" r="147">
      <c t="s" s="4" r="A147">
        <v>298</v>
      </c>
      <c t="s" s="4" r="B147">
        <v>310</v>
      </c>
      <c t="s" s="4" r="C147">
        <v>51</v>
      </c>
    </row>
    <row spans="1:6" r="148">
      <c t="s" s="4" r="A148">
        <v>299</v>
      </c>
      <c t="s" s="4" r="C148">
        <v>51</v>
      </c>
    </row>
    <row spans="1:6" r="149">
      <c t="s" s="4" r="A149">
        <v>300</v>
      </c>
      <c t="s" s="4" r="B149">
        <v>310</v>
      </c>
      <c t="n" s="6" r="C149">
        <v>4973712</v>
      </c>
    </row>
    <row spans="1:6" r="150">
      <c t="s" s="4" r="A150">
        <v>322</v>
      </c>
      <c t="s" s="4" r="C150">
        <v>51</v>
      </c>
    </row>
    <row spans="1:6" r="151">
      <c t="s" s="4" r="A151">
        <v>316</v>
      </c>
      <c t="s" s="4" r="B151">
        <v>310</v>
      </c>
      <c t="s" s="4" r="C151">
        <v>51</v>
      </c>
    </row>
    <row spans="1:6" r="152">
      <c t="s" s="4" r="A152">
        <v>301</v>
      </c>
      <c t="n" s="6" r="C152">
        <v>4973712</v>
      </c>
    </row>
    <row spans="1:6" r="153">
      <c t="s" s="3" r="A153">
        <v>302</v>
      </c>
    </row>
    <row spans="1:6" r="154">
      <c t="s" s="4" r="A154">
        <v>317</v>
      </c>
      <c t="s" s="4" r="B154">
        <v>305</v>
      </c>
      <c t="s" s="4" r="C154">
        <v>51</v>
      </c>
    </row>
    <row spans="1:6" r="155">
      <c t="s" s="4" r="A155">
        <v>318</v>
      </c>
      <c t="s" s="4" r="B155">
        <v>305</v>
      </c>
      <c t="s" s="4" r="C155">
        <v>51</v>
      </c>
    </row>
    <row spans="1:6" r="156">
      <c t="s" s="4" r="A156">
        <v>322</v>
      </c>
      <c t="s" s="4" r="B156">
        <v>305</v>
      </c>
      <c t="s" s="4" r="C156">
        <v>51</v>
      </c>
    </row>
    <row spans="1:6" r="157">
      <c t="s" s="4" r="A157">
        <v>316</v>
      </c>
      <c t="s" s="4" r="B157">
        <v>305</v>
      </c>
      <c t="s" s="4" r="C157">
        <v>51</v>
      </c>
    </row>
    <row spans="1:6" r="158">
      <c t="s" s="4" r="A158">
        <v>319</v>
      </c>
      <c t="s" s="4" r="C158">
        <v>51</v>
      </c>
    </row>
    <row spans="1:6" r="159">
      <c t="s" s="4" r="A159">
        <v>320</v>
      </c>
      <c t="n" s="6" r="C159">
        <v>4973712</v>
      </c>
    </row>
    <row spans="1:6" r="160">
      <c t="s" s="4" r="A160">
        <v>303</v>
      </c>
      <c t="n" s="6" r="C160">
        <v>4973712</v>
      </c>
    </row>
    <row spans="1:6" r="161">
      <c t="s" s="4" r="A161">
        <v>324</v>
      </c>
    </row>
    <row spans="1:6" r="162">
      <c t="s" s="3" r="A162">
        <v>33</v>
      </c>
    </row>
    <row spans="1:6" r="163">
      <c t="s" s="4" r="A163">
        <v>285</v>
      </c>
      <c t="n" s="6" r="C163">
        <v>36120</v>
      </c>
      <c t="s" s="4" r="D163">
        <v>305</v>
      </c>
      <c t="n" s="6" r="E163">
        <v>304446</v>
      </c>
    </row>
    <row spans="1:6" r="164">
      <c t="s" s="4" r="A164">
        <v>306</v>
      </c>
      <c t="s" s="4" r="B164">
        <v>305</v>
      </c>
      <c t="s" s="4" r="C164">
        <v>51</v>
      </c>
    </row>
    <row spans="1:6" r="165">
      <c t="s" s="4" r="A165">
        <v>307</v>
      </c>
      <c t="s" s="4" r="B165">
        <v>305</v>
      </c>
      <c t="s" s="4" r="C165">
        <v>51</v>
      </c>
    </row>
    <row spans="1:6" r="166">
      <c t="s" s="4" r="A166">
        <v>286</v>
      </c>
      <c t="s" s="4" r="B166">
        <v>305</v>
      </c>
      <c t="n" s="6" r="C166">
        <v>810</v>
      </c>
    </row>
    <row spans="1:6" r="167">
      <c t="s" s="4" r="A167">
        <v>308</v>
      </c>
      <c t="s" s="4" r="B167">
        <v>305</v>
      </c>
      <c t="s" s="4" r="C167">
        <v>51</v>
      </c>
    </row>
    <row spans="1:6" r="168">
      <c t="s" s="4" r="A168">
        <v>36</v>
      </c>
      <c t="n" s="6" r="C168">
        <v>36931</v>
      </c>
    </row>
    <row spans="1:6" r="169">
      <c t="s" s="4" r="A169">
        <v>287</v>
      </c>
      <c t="n" s="6" r="C169">
        <v>10892</v>
      </c>
      <c t="n" s="6" r="E169">
        <v>10892</v>
      </c>
    </row>
    <row spans="1:6" r="170">
      <c t="s" s="4" r="A170">
        <v>309</v>
      </c>
      <c t="s" s="4" r="C170">
        <v>51</v>
      </c>
    </row>
    <row spans="1:6" r="171">
      <c t="s" s="4" r="A171">
        <v>288</v>
      </c>
      <c t="s" s="4" r="B171">
        <v>310</v>
      </c>
      <c t="n" s="6" r="C171">
        <v>4478962</v>
      </c>
    </row>
    <row spans="1:6" r="172">
      <c t="s" s="4" r="A172">
        <v>40</v>
      </c>
      <c t="s" s="4" r="B172">
        <v>310</v>
      </c>
      <c t="n" s="6" r="C172">
        <v>494750</v>
      </c>
    </row>
    <row spans="1:6" r="173">
      <c t="s" s="4" r="A173">
        <v>41</v>
      </c>
      <c t="n" s="6" r="C173">
        <v>5021535</v>
      </c>
    </row>
    <row spans="1:6" r="174">
      <c t="s" s="3" r="A174">
        <v>289</v>
      </c>
    </row>
    <row spans="1:6" r="175">
      <c t="s" s="4" r="A175">
        <v>290</v>
      </c>
      <c t="s" s="4" r="B175">
        <v>305</v>
      </c>
      <c t="n" s="6" r="C175">
        <v>364690</v>
      </c>
    </row>
    <row spans="1:6" r="176">
      <c t="s" s="4" r="A176">
        <v>311</v>
      </c>
      <c t="s" s="4" r="B176">
        <v>305</v>
      </c>
      <c t="s" s="4" r="C176">
        <v>51</v>
      </c>
    </row>
    <row spans="1:6" r="177">
      <c t="s" s="4" r="A177">
        <v>312</v>
      </c>
      <c t="s" s="4" r="B177">
        <v>305</v>
      </c>
      <c t="s" s="4" r="C177">
        <v>51</v>
      </c>
    </row>
    <row spans="1:6" r="178">
      <c t="s" s="4" r="A178">
        <v>291</v>
      </c>
      <c t="n" s="6" r="C178">
        <v>1000000</v>
      </c>
    </row>
    <row spans="1:6" r="179">
      <c t="s" s="4" r="A179">
        <v>44</v>
      </c>
      <c t="s" s="4" r="B179">
        <v>305</v>
      </c>
      <c t="n" s="6" r="C179">
        <v>246086</v>
      </c>
    </row>
    <row spans="1:6" r="180">
      <c t="s" s="4" r="A180">
        <v>292</v>
      </c>
      <c t="n" s="6" r="C180">
        <v>825000</v>
      </c>
      <c t="s" s="4" r="D180">
        <v>305</v>
      </c>
      <c t="n" s="7" r="E180">
        <v>825000</v>
      </c>
    </row>
    <row spans="1:6" r="181">
      <c t="s" s="4" r="A181">
        <v>313</v>
      </c>
      <c t="s" s="4" r="B181">
        <v>305</v>
      </c>
      <c t="s" s="4" r="C181">
        <v>51</v>
      </c>
    </row>
    <row spans="1:6" r="182">
      <c t="s" s="4" r="A182">
        <v>293</v>
      </c>
      <c t="s" s="4" r="B182">
        <v>305</v>
      </c>
      <c t="n" s="6" r="C182">
        <v>101345</v>
      </c>
    </row>
    <row spans="1:6" r="183">
      <c t="s" s="4" r="A183">
        <v>294</v>
      </c>
      <c t="s" s="4" r="B183">
        <v>305</v>
      </c>
      <c t="n" s="6" r="C183">
        <v>81103</v>
      </c>
    </row>
    <row spans="1:6" r="184">
      <c t="s" s="4" r="A184">
        <v>49</v>
      </c>
      <c t="n" s="6" r="C184">
        <v>2618224</v>
      </c>
    </row>
    <row spans="1:6" r="185">
      <c t="s" s="3" r="A185">
        <v>295</v>
      </c>
    </row>
    <row spans="1:6" r="186">
      <c t="s" s="4" r="A186">
        <v>44</v>
      </c>
      <c t="s" s="4" r="B186">
        <v>310</v>
      </c>
      <c t="s" s="4" r="C186">
        <v>51</v>
      </c>
    </row>
    <row spans="1:6" r="187">
      <c t="s" s="4" r="A187">
        <v>314</v>
      </c>
      <c t="s" s="4" r="B187">
        <v>310</v>
      </c>
      <c t="s" s="4" r="C187">
        <v>51</v>
      </c>
    </row>
    <row spans="1:6" r="188">
      <c t="s" s="4" r="A188">
        <v>315</v>
      </c>
      <c t="s" s="4" r="C188">
        <v>51</v>
      </c>
    </row>
    <row spans="1:6" r="189">
      <c t="s" s="4" r="A189">
        <v>52</v>
      </c>
      <c t="n" s="6" r="C189">
        <v>2618224</v>
      </c>
    </row>
    <row spans="1:6" r="190">
      <c t="s" s="3" r="A190">
        <v>296</v>
      </c>
    </row>
    <row spans="1:6" r="191">
      <c t="s" s="4" r="A191">
        <v>297</v>
      </c>
      <c t="s" s="4" r="C191">
        <v>51</v>
      </c>
    </row>
    <row spans="1:6" r="192">
      <c t="s" s="4" r="A192">
        <v>298</v>
      </c>
      <c t="s" s="4" r="B192">
        <v>310</v>
      </c>
      <c t="n" s="6" r="C192">
        <v>44135</v>
      </c>
    </row>
    <row spans="1:6" r="193">
      <c t="s" s="4" r="A193">
        <v>299</v>
      </c>
      <c t="n" s="6" r="C193">
        <v>12458403</v>
      </c>
    </row>
    <row spans="1:6" r="194">
      <c t="s" s="4" r="A194">
        <v>300</v>
      </c>
      <c t="s" s="4" r="B194">
        <v>310</v>
      </c>
      <c t="n" s="6" r="C194">
        <v>-10099227</v>
      </c>
    </row>
    <row spans="1:6" r="195">
      <c t="s" s="4" r="A195">
        <v>322</v>
      </c>
      <c t="s" s="4" r="C195">
        <v>51</v>
      </c>
    </row>
    <row spans="1:6" r="196">
      <c t="s" s="4" r="A196">
        <v>316</v>
      </c>
      <c t="s" s="4" r="B196">
        <v>310</v>
      </c>
      <c t="s" s="4" r="C196">
        <v>51</v>
      </c>
    </row>
    <row spans="1:6" r="197">
      <c t="s" s="4" r="A197">
        <v>301</v>
      </c>
      <c t="n" s="6" r="C197">
        <v>2403311</v>
      </c>
    </row>
    <row spans="1:6" r="198">
      <c t="s" s="3" r="A198">
        <v>302</v>
      </c>
    </row>
    <row spans="1:6" r="199">
      <c t="s" s="4" r="A199">
        <v>317</v>
      </c>
      <c t="s" s="4" r="B199">
        <v>305</v>
      </c>
      <c t="s" s="4" r="C199">
        <v>51</v>
      </c>
    </row>
    <row spans="1:6" r="200">
      <c t="s" s="4" r="A200">
        <v>318</v>
      </c>
      <c t="s" s="4" r="B200">
        <v>305</v>
      </c>
      <c t="s" s="4" r="C200">
        <v>51</v>
      </c>
    </row>
    <row spans="1:6" r="201">
      <c t="s" s="4" r="A201">
        <v>316</v>
      </c>
      <c t="s" s="4" r="B201">
        <v>305</v>
      </c>
      <c t="s" s="4" r="C201">
        <v>51</v>
      </c>
    </row>
    <row spans="1:6" r="202">
      <c t="s" s="4" r="A202">
        <v>319</v>
      </c>
      <c t="s" s="4" r="C202">
        <v>51</v>
      </c>
    </row>
    <row spans="1:6" r="203">
      <c t="s" s="4" r="A203">
        <v>320</v>
      </c>
      <c t="n" s="6" r="C203">
        <v>2403311</v>
      </c>
    </row>
    <row spans="1:6" r="204">
      <c t="s" s="4" r="A204">
        <v>303</v>
      </c>
      <c t="n" s="7" r="C204">
        <v>5021535</v>
      </c>
    </row>
    <row spans="1:6" r="205">
      <c t="n" r="A205"/>
    </row>
    <row spans="1:6" r="206">
      <c t="s" s="4" r="A206">
        <v>305</v>
      </c>
      <c t="s" s="4" r="B206">
        <v>325</v>
      </c>
    </row>
    <row spans="1:6" r="207">
      <c t="s" s="4" r="A207">
        <v>310</v>
      </c>
      <c t="s" s="4" r="B207">
        <v>326</v>
      </c>
    </row>
  </sheetData>
  <mergeCells count="5">
    <mergeCell ref="A1:B1"/>
    <mergeCell ref="C1:D1"/>
    <mergeCell ref="A205:E205"/>
    <mergeCell ref="B206:E206"/>
    <mergeCell ref="B207:E20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74"/>
    <col customWidth="1" max="2" min="2" width="58"/>
    <col customWidth="1" max="3" min="3" width="16"/>
    <col customWidth="1" max="4" min="4" width="14"/>
  </cols>
  <sheetData>
    <row spans="1:4" r="1">
      <c t="s" s="1" r="A1">
        <v>327</v>
      </c>
      <c t="s" s="2" r="C1">
        <v>1</v>
      </c>
    </row>
    <row spans="1:4" r="2">
      <c t="s" s="2" r="C2">
        <v>2</v>
      </c>
      <c t="s" s="2" r="D2">
        <v>32</v>
      </c>
    </row>
    <row spans="1:4" r="3">
      <c t="s" s="3" r="A3">
        <v>328</v>
      </c>
    </row>
    <row spans="1:4" r="4">
      <c t="s" s="4" r="A4">
        <v>72</v>
      </c>
      <c t="n" s="7" r="C4">
        <v>3619000</v>
      </c>
      <c t="n" s="7" r="D4">
        <v>2715881</v>
      </c>
    </row>
    <row spans="1:4" r="5">
      <c t="s" s="4" r="A5">
        <v>73</v>
      </c>
      <c t="n" s="6" r="C5">
        <v>360000</v>
      </c>
      <c t="n" s="6" r="D5">
        <v>526660</v>
      </c>
    </row>
    <row spans="1:4" r="6">
      <c t="s" s="4" r="A6">
        <v>74</v>
      </c>
      <c t="n" s="6" r="C6">
        <v>3979000</v>
      </c>
      <c t="n" s="6" r="D6">
        <v>3242541</v>
      </c>
    </row>
    <row spans="1:4" r="7">
      <c t="s" s="4" r="A7">
        <v>329</v>
      </c>
      <c t="n" s="6" r="C7">
        <v>-3979000</v>
      </c>
      <c t="n" s="6" r="D7">
        <v>-3242541</v>
      </c>
    </row>
    <row spans="1:4" r="8">
      <c t="s" s="3" r="A8">
        <v>330</v>
      </c>
    </row>
    <row spans="1:4" r="9">
      <c t="s" s="4" r="A9">
        <v>77</v>
      </c>
      <c t="s" s="4" r="C9">
        <v>51</v>
      </c>
      <c t="n" s="6" r="D9">
        <v>2600080</v>
      </c>
    </row>
    <row spans="1:4" r="10">
      <c t="s" s="4" r="A10">
        <v>331</v>
      </c>
      <c t="n" s="6" r="C10">
        <v>-178498</v>
      </c>
      <c t="n" s="6" r="D10">
        <v>-46016</v>
      </c>
    </row>
    <row spans="1:4" r="11">
      <c t="s" s="4" r="A11">
        <v>79</v>
      </c>
      <c t="n" s="6" r="C11">
        <v>410553</v>
      </c>
      <c t="n" s="6" r="D11">
        <v>278962</v>
      </c>
    </row>
    <row spans="1:4" r="12">
      <c t="s" s="4" r="A12">
        <v>332</v>
      </c>
      <c t="n" s="6" r="C12">
        <v>232055</v>
      </c>
      <c t="n" s="6" r="D12">
        <v>-2367134</v>
      </c>
    </row>
    <row spans="1:4" r="13">
      <c t="s" s="4" r="A13">
        <v>333</v>
      </c>
      <c t="n" s="7" r="C13">
        <v>-3746944</v>
      </c>
      <c t="n" s="7" r="D13">
        <v>-5609675</v>
      </c>
    </row>
    <row spans="1:4" r="14">
      <c t="s" s="3" r="A14">
        <v>334</v>
      </c>
    </row>
    <row spans="1:4" r="15">
      <c t="s" s="4" r="A15">
        <v>335</v>
      </c>
      <c t="n" s="9" r="C15">
        <v>-0.08</v>
      </c>
      <c t="n" s="9" r="D15">
        <v>-0.15</v>
      </c>
    </row>
    <row spans="1:4" r="16">
      <c t="s" s="3" r="A16">
        <v>336</v>
      </c>
    </row>
    <row spans="1:4" r="17">
      <c t="s" s="4" r="A17">
        <v>337</v>
      </c>
      <c t="n" s="6" r="C17">
        <v>45041398</v>
      </c>
      <c t="n" s="6" r="D17">
        <v>37636497</v>
      </c>
    </row>
    <row spans="1:4" r="18">
      <c t="s" s="4" r="A18">
        <v>304</v>
      </c>
    </row>
    <row spans="1:4" r="19">
      <c t="s" s="4" r="A19">
        <v>338</v>
      </c>
      <c t="s" s="4" r="B19">
        <v>305</v>
      </c>
      <c t="n" s="7" r="C19">
        <v>7436877</v>
      </c>
    </row>
    <row spans="1:4" r="20">
      <c t="s" s="4" r="A20">
        <v>339</v>
      </c>
      <c t="n" s="6" r="C20">
        <v>1101267</v>
      </c>
    </row>
    <row spans="1:4" r="21">
      <c t="s" s="4" r="A21">
        <v>340</v>
      </c>
      <c t="s" s="4" r="B21">
        <v>310</v>
      </c>
      <c t="n" s="6" r="C21">
        <v>6335610</v>
      </c>
    </row>
    <row spans="1:4" r="22">
      <c t="s" s="3" r="A22">
        <v>328</v>
      </c>
    </row>
    <row spans="1:4" r="23">
      <c t="s" s="4" r="A23">
        <v>72</v>
      </c>
      <c t="s" s="4" r="B23">
        <v>305</v>
      </c>
      <c t="n" s="6" r="C23">
        <v>7886823</v>
      </c>
    </row>
    <row spans="1:4" r="24">
      <c t="s" s="4" r="A24">
        <v>73</v>
      </c>
      <c t="s" s="4" r="B24">
        <v>305</v>
      </c>
      <c t="n" s="6" r="C24">
        <v>609183</v>
      </c>
    </row>
    <row spans="1:4" r="25">
      <c t="s" s="4" r="A25">
        <v>74</v>
      </c>
      <c t="n" s="6" r="C25">
        <v>8496006</v>
      </c>
    </row>
    <row spans="1:4" r="26">
      <c t="s" s="4" r="A26">
        <v>329</v>
      </c>
      <c t="n" s="6" r="C26">
        <v>-2160396</v>
      </c>
    </row>
    <row spans="1:4" r="27">
      <c t="s" s="3" r="A27">
        <v>330</v>
      </c>
    </row>
    <row spans="1:4" r="28">
      <c t="s" s="4" r="A28">
        <v>77</v>
      </c>
      <c t="n" s="6" r="C28">
        <v>2600080</v>
      </c>
    </row>
    <row spans="1:4" r="29">
      <c t="s" s="4" r="A29">
        <v>331</v>
      </c>
      <c t="n" s="6" r="C29">
        <v>131707</v>
      </c>
    </row>
    <row spans="1:4" r="30">
      <c t="s" s="4" r="A30">
        <v>79</v>
      </c>
      <c t="s" s="4" r="B30">
        <v>310</v>
      </c>
      <c t="s" s="4" r="C30">
        <v>51</v>
      </c>
    </row>
    <row spans="1:4" r="31">
      <c t="s" s="4" r="A31">
        <v>332</v>
      </c>
      <c t="n" s="6" r="C31">
        <v>2731787</v>
      </c>
    </row>
    <row spans="1:4" r="32">
      <c t="s" s="4" r="A32">
        <v>341</v>
      </c>
      <c t="n" s="6" r="C32">
        <v>-4892183</v>
      </c>
    </row>
    <row spans="1:4" r="33">
      <c t="s" s="4" r="A33">
        <v>342</v>
      </c>
      <c t="s" s="4" r="B33">
        <v>305</v>
      </c>
      <c t="n" s="6" r="C33">
        <v>261784</v>
      </c>
    </row>
    <row spans="1:4" r="34">
      <c t="s" s="4" r="A34">
        <v>343</v>
      </c>
      <c t="s" s="4" r="B34">
        <v>305</v>
      </c>
      <c t="n" s="6" r="C34">
        <v>-5153967</v>
      </c>
    </row>
    <row spans="1:4" r="35">
      <c t="s" s="4" r="A35">
        <v>344</v>
      </c>
      <c t="s" s="4" r="B35">
        <v>305</v>
      </c>
      <c t="n" s="6" r="C35">
        <v>278959</v>
      </c>
    </row>
    <row spans="1:4" r="36">
      <c t="s" s="4" r="A36">
        <v>333</v>
      </c>
      <c t="n" s="6" r="C36">
        <v>-5432926</v>
      </c>
    </row>
    <row spans="1:4" r="37">
      <c t="s" s="3" r="A37">
        <v>345</v>
      </c>
    </row>
    <row spans="1:4" r="38">
      <c t="s" s="4" r="A38">
        <v>346</v>
      </c>
      <c t="s" s="4" r="B38">
        <v>305</v>
      </c>
      <c t="n" s="6" r="C38">
        <v>-8226</v>
      </c>
    </row>
    <row spans="1:4" r="39">
      <c t="s" s="4" r="A39">
        <v>347</v>
      </c>
      <c t="s" s="4" r="B39">
        <v>305</v>
      </c>
      <c t="n" s="6" r="C39">
        <v>-4113</v>
      </c>
    </row>
    <row spans="1:4" r="40">
      <c t="s" s="4" r="A40">
        <v>348</v>
      </c>
      <c t="n" s="6" r="C40">
        <v>-4113</v>
      </c>
    </row>
    <row spans="1:4" r="41">
      <c t="s" s="4" r="A41">
        <v>349</v>
      </c>
      <c t="n" s="7" r="C41">
        <v>-5437039</v>
      </c>
    </row>
    <row spans="1:4" r="42">
      <c t="s" s="3" r="A42">
        <v>334</v>
      </c>
    </row>
    <row spans="1:4" r="43">
      <c t="s" s="4" r="A43">
        <v>335</v>
      </c>
      <c t="n" s="9" r="C43">
        <v>-0.13</v>
      </c>
    </row>
    <row spans="1:4" r="44">
      <c t="s" s="3" r="A44">
        <v>336</v>
      </c>
    </row>
    <row spans="1:4" r="45">
      <c t="s" s="4" r="A45">
        <v>337</v>
      </c>
      <c t="n" s="6" r="C45">
        <v>39952286</v>
      </c>
    </row>
    <row spans="1:4" r="46">
      <c t="s" s="4" r="A46">
        <v>321</v>
      </c>
    </row>
    <row spans="1:4" r="47">
      <c t="s" s="4" r="A47">
        <v>338</v>
      </c>
      <c t="s" s="4" r="B47">
        <v>305</v>
      </c>
      <c t="n" s="7" r="C47">
        <v>-7436877</v>
      </c>
    </row>
    <row spans="1:4" r="48">
      <c t="s" s="4" r="A48">
        <v>339</v>
      </c>
      <c t="n" s="6" r="C48">
        <v>-1101267</v>
      </c>
    </row>
    <row spans="1:4" r="49">
      <c t="s" s="4" r="A49">
        <v>340</v>
      </c>
      <c t="s" s="4" r="B49">
        <v>310</v>
      </c>
      <c t="n" s="6" r="C49">
        <v>-6335610</v>
      </c>
    </row>
    <row spans="1:4" r="50">
      <c t="s" s="3" r="A50">
        <v>328</v>
      </c>
    </row>
    <row spans="1:4" r="51">
      <c t="s" s="4" r="A51">
        <v>72</v>
      </c>
      <c t="s" s="4" r="B51">
        <v>305</v>
      </c>
      <c t="n" s="6" r="C51">
        <v>-5170942</v>
      </c>
    </row>
    <row spans="1:4" r="52">
      <c t="s" s="4" r="A52">
        <v>73</v>
      </c>
      <c t="s" s="4" r="B52">
        <v>305</v>
      </c>
      <c t="n" s="6" r="C52">
        <v>-82523</v>
      </c>
    </row>
    <row spans="1:4" r="53">
      <c t="s" s="4" r="A53">
        <v>74</v>
      </c>
      <c t="n" s="6" r="C53">
        <v>-5253465</v>
      </c>
    </row>
    <row spans="1:4" r="54">
      <c t="s" s="4" r="A54">
        <v>329</v>
      </c>
      <c t="n" s="6" r="C54">
        <v>-1082145</v>
      </c>
    </row>
    <row spans="1:4" r="55">
      <c t="s" s="3" r="A55">
        <v>330</v>
      </c>
    </row>
    <row spans="1:4" r="56">
      <c t="s" s="4" r="A56">
        <v>77</v>
      </c>
      <c t="s" s="4" r="C56">
        <v>51</v>
      </c>
    </row>
    <row spans="1:4" r="57">
      <c t="s" s="4" r="A57">
        <v>331</v>
      </c>
      <c t="n" s="6" r="C57">
        <v>-85691</v>
      </c>
    </row>
    <row spans="1:4" r="58">
      <c t="s" s="4" r="A58">
        <v>79</v>
      </c>
      <c t="s" s="4" r="B58">
        <v>310</v>
      </c>
      <c t="s" s="4" r="C58">
        <v>51</v>
      </c>
    </row>
    <row spans="1:4" r="59">
      <c t="s" s="4" r="A59">
        <v>332</v>
      </c>
      <c t="n" s="6" r="C59">
        <v>-85691</v>
      </c>
    </row>
    <row spans="1:4" r="60">
      <c t="s" s="4" r="A60">
        <v>341</v>
      </c>
      <c t="n" s="6" r="C60">
        <v>-996454</v>
      </c>
    </row>
    <row spans="1:4" r="61">
      <c t="s" s="4" r="A61">
        <v>342</v>
      </c>
      <c t="s" s="4" r="B61">
        <v>305</v>
      </c>
      <c t="n" s="6" r="C61">
        <v>261784</v>
      </c>
    </row>
    <row spans="1:4" r="62">
      <c t="s" s="4" r="A62">
        <v>343</v>
      </c>
      <c t="s" s="4" r="B62">
        <v>305</v>
      </c>
      <c t="n" s="6" r="C62">
        <v>-734670</v>
      </c>
    </row>
    <row spans="1:4" r="63">
      <c t="s" s="4" r="A63">
        <v>344</v>
      </c>
      <c t="s" s="4" r="B63">
        <v>305</v>
      </c>
      <c t="n" s="6" r="C63">
        <v>-278959</v>
      </c>
    </row>
    <row spans="1:4" r="64">
      <c t="s" s="4" r="A64">
        <v>333</v>
      </c>
      <c t="n" s="6" r="C64">
        <v>-455711</v>
      </c>
    </row>
    <row spans="1:4" r="65">
      <c t="s" s="3" r="A65">
        <v>345</v>
      </c>
    </row>
    <row spans="1:4" r="66">
      <c t="s" s="4" r="A66">
        <v>346</v>
      </c>
      <c t="s" s="4" r="B66">
        <v>305</v>
      </c>
      <c t="n" s="6" r="C66">
        <v>8226</v>
      </c>
    </row>
    <row spans="1:4" r="67">
      <c t="s" s="4" r="A67">
        <v>347</v>
      </c>
      <c t="s" s="4" r="B67">
        <v>305</v>
      </c>
      <c t="n" s="6" r="C67">
        <v>4113</v>
      </c>
    </row>
    <row spans="1:4" r="68">
      <c t="s" s="4" r="A68">
        <v>348</v>
      </c>
      <c t="n" s="6" r="C68">
        <v>4113</v>
      </c>
    </row>
    <row spans="1:4" r="69">
      <c t="s" s="4" r="A69">
        <v>349</v>
      </c>
      <c t="n" s="6" r="C69">
        <v>-451598</v>
      </c>
    </row>
    <row spans="1:4" r="70">
      <c t="s" s="4" r="A70">
        <v>350</v>
      </c>
    </row>
    <row spans="1:4" r="71">
      <c t="s" s="4" r="A71">
        <v>338</v>
      </c>
      <c t="s" s="4" r="B71">
        <v>305</v>
      </c>
      <c t="s" s="4" r="C71">
        <v>51</v>
      </c>
    </row>
    <row spans="1:4" r="72">
      <c t="s" s="4" r="A72">
        <v>339</v>
      </c>
      <c t="s" s="4" r="C72">
        <v>51</v>
      </c>
    </row>
    <row spans="1:4" r="73">
      <c t="s" s="4" r="A73">
        <v>340</v>
      </c>
      <c t="s" s="4" r="B73">
        <v>310</v>
      </c>
      <c t="s" s="4" r="C73">
        <v>51</v>
      </c>
    </row>
    <row spans="1:4" r="74">
      <c t="s" s="3" r="A74">
        <v>328</v>
      </c>
    </row>
    <row spans="1:4" r="75">
      <c t="s" s="4" r="A75">
        <v>72</v>
      </c>
      <c t="s" s="4" r="B75">
        <v>305</v>
      </c>
      <c t="n" s="6" r="C75">
        <v>2715881</v>
      </c>
    </row>
    <row spans="1:4" r="76">
      <c t="s" s="4" r="A76">
        <v>73</v>
      </c>
      <c t="s" s="4" r="B76">
        <v>305</v>
      </c>
      <c t="n" s="6" r="C76">
        <v>526660</v>
      </c>
    </row>
    <row spans="1:4" r="77">
      <c t="s" s="4" r="A77">
        <v>74</v>
      </c>
      <c t="n" s="6" r="C77">
        <v>-3242541</v>
      </c>
    </row>
    <row spans="1:4" r="78">
      <c t="s" s="4" r="A78">
        <v>329</v>
      </c>
      <c t="n" s="6" r="C78">
        <v>-3242541</v>
      </c>
    </row>
    <row spans="1:4" r="79">
      <c t="s" s="3" r="A79">
        <v>330</v>
      </c>
    </row>
    <row spans="1:4" r="80">
      <c t="s" s="4" r="A80">
        <v>77</v>
      </c>
      <c t="n" s="6" r="C80">
        <v>2600080</v>
      </c>
    </row>
    <row spans="1:4" r="81">
      <c t="s" s="4" r="A81">
        <v>331</v>
      </c>
      <c t="n" s="6" r="C81">
        <v>46016</v>
      </c>
    </row>
    <row spans="1:4" r="82">
      <c t="s" s="4" r="A82">
        <v>79</v>
      </c>
      <c t="s" s="4" r="B82">
        <v>310</v>
      </c>
      <c t="s" s="4" r="C82">
        <v>51</v>
      </c>
    </row>
    <row spans="1:4" r="83">
      <c t="s" s="4" r="A83">
        <v>332</v>
      </c>
      <c t="n" s="6" r="C83">
        <v>2646096</v>
      </c>
    </row>
    <row spans="1:4" r="84">
      <c t="s" s="4" r="A84">
        <v>341</v>
      </c>
      <c t="n" s="6" r="C84">
        <v>-5888637</v>
      </c>
    </row>
    <row spans="1:4" r="85">
      <c t="s" s="4" r="A85">
        <v>342</v>
      </c>
      <c t="s" s="4" r="B85">
        <v>305</v>
      </c>
      <c t="s" s="4" r="C85">
        <v>51</v>
      </c>
    </row>
    <row spans="1:4" r="86">
      <c t="s" s="4" r="A86">
        <v>343</v>
      </c>
      <c t="n" s="6" r="C86">
        <v>-5888637</v>
      </c>
    </row>
    <row spans="1:4" r="87">
      <c t="s" s="4" r="A87">
        <v>344</v>
      </c>
      <c t="s" s="4" r="B87">
        <v>305</v>
      </c>
      <c t="s" s="4" r="C87">
        <v>51</v>
      </c>
    </row>
    <row spans="1:4" r="88">
      <c t="s" s="4" r="A88">
        <v>333</v>
      </c>
      <c t="n" s="6" r="C88">
        <v>-5888637</v>
      </c>
    </row>
    <row spans="1:4" r="89">
      <c t="s" s="3" r="A89">
        <v>345</v>
      </c>
    </row>
    <row spans="1:4" r="90">
      <c t="s" s="4" r="A90">
        <v>346</v>
      </c>
      <c t="s" s="4" r="B90">
        <v>305</v>
      </c>
      <c t="s" s="4" r="C90">
        <v>51</v>
      </c>
    </row>
    <row spans="1:4" r="91">
      <c t="s" s="4" r="A91">
        <v>347</v>
      </c>
      <c t="s" s="4" r="B91">
        <v>305</v>
      </c>
      <c t="s" s="4" r="C91">
        <v>51</v>
      </c>
    </row>
    <row spans="1:4" r="92">
      <c t="s" s="4" r="A92">
        <v>348</v>
      </c>
      <c t="s" s="4" r="C92">
        <v>51</v>
      </c>
    </row>
    <row spans="1:4" r="93">
      <c t="s" s="4" r="A93">
        <v>349</v>
      </c>
      <c t="n" s="7" r="C93">
        <v>-5888637</v>
      </c>
    </row>
    <row spans="1:4" r="94">
      <c t="s" s="3" r="A94">
        <v>334</v>
      </c>
    </row>
    <row spans="1:4" r="95">
      <c t="s" s="4" r="A95">
        <v>335</v>
      </c>
      <c t="n" s="9" r="C95">
        <v>-0.15</v>
      </c>
    </row>
    <row spans="1:4" r="96">
      <c t="s" s="3" r="A96">
        <v>336</v>
      </c>
    </row>
    <row spans="1:4" r="97">
      <c t="s" s="4" r="A97">
        <v>337</v>
      </c>
      <c t="n" s="6" r="C97">
        <v>39952286</v>
      </c>
    </row>
    <row spans="1:4" r="98">
      <c t="s" s="4" r="A98">
        <v>323</v>
      </c>
    </row>
    <row spans="1:4" r="99">
      <c t="s" s="4" r="A99">
        <v>338</v>
      </c>
      <c t="s" s="4" r="B99">
        <v>305</v>
      </c>
      <c t="s" s="4" r="C99">
        <v>51</v>
      </c>
    </row>
    <row spans="1:4" r="100">
      <c t="s" s="4" r="A100">
        <v>339</v>
      </c>
      <c t="s" s="4" r="C100">
        <v>51</v>
      </c>
    </row>
    <row spans="1:4" r="101">
      <c t="s" s="4" r="A101">
        <v>340</v>
      </c>
      <c t="s" s="4" r="B101">
        <v>310</v>
      </c>
      <c t="s" s="4" r="C101">
        <v>51</v>
      </c>
    </row>
    <row spans="1:4" r="102">
      <c t="s" s="3" r="A102">
        <v>328</v>
      </c>
    </row>
    <row spans="1:4" r="103">
      <c t="s" s="4" r="A103">
        <v>72</v>
      </c>
      <c t="s" s="4" r="B103">
        <v>305</v>
      </c>
      <c t="s" s="4" r="C103">
        <v>51</v>
      </c>
    </row>
    <row spans="1:4" r="104">
      <c t="s" s="4" r="A104">
        <v>73</v>
      </c>
      <c t="s" s="4" r="B104">
        <v>305</v>
      </c>
      <c t="s" s="4" r="C104">
        <v>51</v>
      </c>
    </row>
    <row spans="1:4" r="105">
      <c t="s" s="4" r="A105">
        <v>74</v>
      </c>
      <c t="s" s="4" r="C105">
        <v>51</v>
      </c>
    </row>
    <row spans="1:4" r="106">
      <c t="s" s="4" r="A106">
        <v>329</v>
      </c>
      <c t="s" s="4" r="C106">
        <v>51</v>
      </c>
    </row>
    <row spans="1:4" r="107">
      <c t="s" s="3" r="A107">
        <v>330</v>
      </c>
    </row>
    <row spans="1:4" r="108">
      <c t="s" s="4" r="A108">
        <v>77</v>
      </c>
      <c t="s" s="4" r="C108">
        <v>51</v>
      </c>
    </row>
    <row spans="1:4" r="109">
      <c t="s" s="4" r="A109">
        <v>331</v>
      </c>
      <c t="s" s="4" r="C109">
        <v>51</v>
      </c>
    </row>
    <row spans="1:4" r="110">
      <c t="s" s="4" r="A110">
        <v>79</v>
      </c>
      <c t="s" s="4" r="B110">
        <v>310</v>
      </c>
      <c t="n" s="6" r="C110">
        <v>-278962</v>
      </c>
    </row>
    <row spans="1:4" r="111">
      <c t="s" s="4" r="A111">
        <v>332</v>
      </c>
      <c t="n" s="6" r="C111">
        <v>-278962</v>
      </c>
    </row>
    <row spans="1:4" r="112">
      <c t="s" s="4" r="A112">
        <v>341</v>
      </c>
      <c t="n" s="6" r="C112">
        <v>278962</v>
      </c>
    </row>
    <row spans="1:4" r="113">
      <c t="s" s="4" r="A113">
        <v>342</v>
      </c>
      <c t="s" s="4" r="B113">
        <v>305</v>
      </c>
      <c t="s" s="4" r="C113">
        <v>51</v>
      </c>
    </row>
    <row spans="1:4" r="114">
      <c t="s" s="4" r="A114">
        <v>343</v>
      </c>
      <c t="s" s="4" r="B114">
        <v>305</v>
      </c>
      <c t="n" s="6" r="C114">
        <v>-278962</v>
      </c>
    </row>
    <row spans="1:4" r="115">
      <c t="s" s="4" r="A115">
        <v>344</v>
      </c>
      <c t="s" s="4" r="B115">
        <v>305</v>
      </c>
      <c t="s" s="4" r="C115">
        <v>51</v>
      </c>
    </row>
    <row spans="1:4" r="116">
      <c t="s" s="3" r="A116">
        <v>345</v>
      </c>
    </row>
    <row spans="1:4" r="117">
      <c t="s" s="4" r="A117">
        <v>346</v>
      </c>
      <c t="s" s="4" r="B117">
        <v>305</v>
      </c>
      <c t="s" s="4" r="C117">
        <v>51</v>
      </c>
    </row>
    <row spans="1:4" r="118">
      <c t="s" s="4" r="A118">
        <v>347</v>
      </c>
      <c t="s" s="4" r="B118">
        <v>305</v>
      </c>
      <c t="s" s="4" r="C118">
        <v>51</v>
      </c>
    </row>
    <row spans="1:4" r="119">
      <c t="s" s="4" r="A119">
        <v>348</v>
      </c>
      <c t="s" s="4" r="C119">
        <v>51</v>
      </c>
    </row>
    <row spans="1:4" r="120">
      <c t="s" s="4" r="A120">
        <v>349</v>
      </c>
      <c t="n" s="6" r="C120">
        <v>-278962</v>
      </c>
    </row>
    <row spans="1:4" r="121">
      <c t="s" s="4" r="A121">
        <v>324</v>
      </c>
    </row>
    <row spans="1:4" r="122">
      <c t="s" s="4" r="A122">
        <v>338</v>
      </c>
      <c t="s" s="4" r="B122">
        <v>305</v>
      </c>
      <c t="s" s="4" r="C122">
        <v>51</v>
      </c>
    </row>
    <row spans="1:4" r="123">
      <c t="s" s="4" r="A123">
        <v>339</v>
      </c>
      <c t="s" s="4" r="C123">
        <v>51</v>
      </c>
    </row>
    <row spans="1:4" r="124">
      <c t="s" s="4" r="A124">
        <v>340</v>
      </c>
      <c t="s" s="4" r="B124">
        <v>310</v>
      </c>
      <c t="s" s="4" r="C124">
        <v>51</v>
      </c>
    </row>
    <row spans="1:4" r="125">
      <c t="s" s="3" r="A125">
        <v>328</v>
      </c>
    </row>
    <row spans="1:4" r="126">
      <c t="s" s="4" r="A126">
        <v>72</v>
      </c>
      <c t="s" s="4" r="B126">
        <v>305</v>
      </c>
      <c t="n" s="6" r="C126">
        <v>2715881</v>
      </c>
    </row>
    <row spans="1:4" r="127">
      <c t="s" s="4" r="A127">
        <v>73</v>
      </c>
      <c t="s" s="4" r="B127">
        <v>305</v>
      </c>
      <c t="n" s="6" r="C127">
        <v>526660</v>
      </c>
    </row>
    <row spans="1:4" r="128">
      <c t="s" s="4" r="A128">
        <v>74</v>
      </c>
      <c t="n" s="6" r="C128">
        <v>-3242541</v>
      </c>
    </row>
    <row spans="1:4" r="129">
      <c t="s" s="4" r="A129">
        <v>329</v>
      </c>
      <c t="n" s="6" r="C129">
        <v>-3245541</v>
      </c>
    </row>
    <row spans="1:4" r="130">
      <c t="s" s="3" r="A130">
        <v>330</v>
      </c>
    </row>
    <row spans="1:4" r="131">
      <c t="s" s="4" r="A131">
        <v>77</v>
      </c>
      <c t="n" s="6" r="C131">
        <v>2600080</v>
      </c>
    </row>
    <row spans="1:4" r="132">
      <c t="s" s="4" r="A132">
        <v>331</v>
      </c>
      <c t="n" s="6" r="C132">
        <v>46016</v>
      </c>
    </row>
    <row spans="1:4" r="133">
      <c t="s" s="4" r="A133">
        <v>79</v>
      </c>
      <c t="s" s="4" r="B133">
        <v>310</v>
      </c>
      <c t="n" s="6" r="C133">
        <v>-278962</v>
      </c>
    </row>
    <row spans="1:4" r="134">
      <c t="s" s="4" r="A134">
        <v>332</v>
      </c>
      <c t="n" s="6" r="C134">
        <v>2367134</v>
      </c>
    </row>
    <row spans="1:4" r="135">
      <c t="s" s="4" r="A135">
        <v>341</v>
      </c>
      <c t="n" s="6" r="C135">
        <v>-5809675</v>
      </c>
    </row>
    <row spans="1:4" r="136">
      <c t="s" s="4" r="A136">
        <v>342</v>
      </c>
      <c t="s" s="4" r="B136">
        <v>305</v>
      </c>
      <c t="s" s="4" r="C136">
        <v>51</v>
      </c>
    </row>
    <row spans="1:4" r="137">
      <c t="s" s="4" r="A137">
        <v>343</v>
      </c>
      <c t="s" s="4" r="B137">
        <v>305</v>
      </c>
      <c t="n" s="6" r="C137">
        <v>-5609675</v>
      </c>
    </row>
    <row spans="1:4" r="138">
      <c t="s" s="4" r="A138">
        <v>344</v>
      </c>
      <c t="s" s="4" r="B138">
        <v>305</v>
      </c>
      <c t="s" s="4" r="C138">
        <v>51</v>
      </c>
    </row>
    <row spans="1:4" r="139">
      <c t="s" s="4" r="A139">
        <v>333</v>
      </c>
      <c t="n" s="6" r="C139">
        <v>-5809675</v>
      </c>
    </row>
    <row spans="1:4" r="140">
      <c t="s" s="3" r="A140">
        <v>345</v>
      </c>
    </row>
    <row spans="1:4" r="141">
      <c t="s" s="4" r="A141">
        <v>346</v>
      </c>
      <c t="s" s="4" r="B141">
        <v>305</v>
      </c>
      <c t="s" s="4" r="C141">
        <v>51</v>
      </c>
    </row>
    <row spans="1:4" r="142">
      <c t="s" s="4" r="A142">
        <v>347</v>
      </c>
      <c t="s" s="4" r="B142">
        <v>305</v>
      </c>
      <c t="s" s="4" r="C142">
        <v>51</v>
      </c>
    </row>
    <row spans="1:4" r="143">
      <c t="s" s="4" r="A143">
        <v>348</v>
      </c>
      <c t="s" s="4" r="C143">
        <v>51</v>
      </c>
    </row>
    <row spans="1:4" r="144">
      <c t="s" s="4" r="A144">
        <v>349</v>
      </c>
      <c t="n" s="7" r="C144">
        <v>-5809675</v>
      </c>
    </row>
    <row spans="1:4" r="145">
      <c t="s" s="3" r="A145">
        <v>334</v>
      </c>
    </row>
    <row spans="1:4" r="146">
      <c t="s" s="4" r="A146">
        <v>335</v>
      </c>
      <c t="n" s="9" r="C146">
        <v>-0.15</v>
      </c>
    </row>
    <row spans="1:4" r="147">
      <c t="s" s="3" r="A147">
        <v>336</v>
      </c>
    </row>
    <row spans="1:4" r="148">
      <c t="s" s="4" r="A148">
        <v>337</v>
      </c>
      <c t="n" s="6" r="C148">
        <v>37636497</v>
      </c>
    </row>
    <row spans="1:4" r="149">
      <c t="n" r="A149"/>
    </row>
    <row spans="1:4" r="150">
      <c t="s" s="4" r="A150">
        <v>305</v>
      </c>
      <c t="s" s="4" r="B150">
        <v>325</v>
      </c>
    </row>
    <row spans="1:4" r="151">
      <c t="s" s="4" r="A151">
        <v>310</v>
      </c>
      <c t="s" s="4" r="B151">
        <v>326</v>
      </c>
    </row>
  </sheetData>
  <mergeCells count="5">
    <mergeCell ref="A1:B2"/>
    <mergeCell ref="C1:D1"/>
    <mergeCell ref="A149:C149"/>
    <mergeCell ref="B150:C150"/>
    <mergeCell ref="B151:C1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76"/>
    <col customWidth="1" max="2" min="2" width="58"/>
    <col customWidth="1" max="3" min="3" width="16"/>
    <col customWidth="1" max="4" min="4" width="4"/>
    <col customWidth="1" max="5" min="5" width="14"/>
  </cols>
  <sheetData>
    <row spans="1:5" r="1">
      <c t="s" s="1" r="A1">
        <v>351</v>
      </c>
      <c t="s" s="2" r="C1">
        <v>1</v>
      </c>
    </row>
    <row spans="1:5" r="2">
      <c t="s" s="2" r="C2">
        <v>2</v>
      </c>
      <c t="s" s="2" r="E2">
        <v>32</v>
      </c>
    </row>
    <row spans="1:5" r="3">
      <c t="s" s="3" r="A3">
        <v>112</v>
      </c>
    </row>
    <row spans="1:5" r="4">
      <c t="s" s="4" r="A4">
        <v>113</v>
      </c>
      <c t="n" s="7" r="C4">
        <v>6336</v>
      </c>
      <c t="n" s="7" r="E4">
        <v>3048</v>
      </c>
    </row>
    <row spans="1:5" r="5">
      <c t="s" s="4" r="A5">
        <v>114</v>
      </c>
      <c t="n" s="6" r="C5">
        <v>856500</v>
      </c>
      <c t="n" s="6" r="E5">
        <v>971461</v>
      </c>
    </row>
    <row spans="1:5" r="6">
      <c t="s" s="4" r="A6">
        <v>116</v>
      </c>
      <c t="s" s="4" r="C6">
        <v>51</v>
      </c>
      <c t="n" s="6" r="E6">
        <v>2600080</v>
      </c>
    </row>
    <row spans="1:5" r="7">
      <c t="s" s="4" r="A7">
        <v>117</v>
      </c>
      <c t="n" s="6" r="C7">
        <v>-410553</v>
      </c>
      <c t="n" s="6" r="E7">
        <v>-278962</v>
      </c>
    </row>
    <row spans="1:5" r="8">
      <c t="s" s="3" r="A8">
        <v>118</v>
      </c>
    </row>
    <row spans="1:5" r="9">
      <c t="s" s="4" r="A9">
        <v>119</v>
      </c>
      <c t="n" s="6" r="C9">
        <v>-15185</v>
      </c>
      <c t="n" s="6" r="E9">
        <v>265068</v>
      </c>
    </row>
    <row spans="1:5" r="10">
      <c t="s" s="4" r="A10">
        <v>121</v>
      </c>
      <c t="s" s="4" r="C10">
        <v>51</v>
      </c>
      <c t="n" s="6" r="E10">
        <v>166660</v>
      </c>
    </row>
    <row spans="1:5" r="11">
      <c t="s" s="4" r="A11">
        <v>123</v>
      </c>
      <c t="n" s="6" r="C11">
        <v>-2999941</v>
      </c>
      <c t="n" s="6" r="E11">
        <v>-947754</v>
      </c>
    </row>
    <row spans="1:5" r="12">
      <c t="s" s="3" r="A12">
        <v>124</v>
      </c>
    </row>
    <row spans="1:5" r="13">
      <c t="s" s="4" r="A13">
        <v>125</v>
      </c>
      <c t="n" s="6" r="C13">
        <v>-58013</v>
      </c>
      <c t="n" s="6" r="E13">
        <v>-5322</v>
      </c>
    </row>
    <row spans="1:5" r="14">
      <c t="s" s="4" r="A14">
        <v>352</v>
      </c>
      <c t="n" s="6" r="C14">
        <v>-281418</v>
      </c>
      <c t="n" s="6" r="E14">
        <v>494750</v>
      </c>
    </row>
    <row spans="1:5" r="15">
      <c t="s" s="4" r="A15">
        <v>127</v>
      </c>
      <c t="n" s="6" r="C15">
        <v>-223406</v>
      </c>
      <c t="n" s="6" r="E15">
        <v>-500072</v>
      </c>
    </row>
    <row spans="1:5" r="16">
      <c t="s" s="3" r="A16">
        <v>128</v>
      </c>
    </row>
    <row spans="1:5" r="17">
      <c t="s" s="4" r="A17">
        <v>129</v>
      </c>
      <c t="n" s="6" r="C17">
        <v>1959000</v>
      </c>
      <c t="n" s="6" r="E17">
        <v>625000</v>
      </c>
    </row>
    <row spans="1:5" r="18">
      <c t="s" s="4" r="A18">
        <v>130</v>
      </c>
      <c t="s" s="4" r="C18">
        <v>51</v>
      </c>
      <c t="n" s="6" r="E18">
        <v>-300000</v>
      </c>
    </row>
    <row spans="1:5" r="19">
      <c t="s" s="4" r="A19">
        <v>132</v>
      </c>
      <c t="n" s="6" r="C19">
        <v>618314</v>
      </c>
      <c t="n" s="6" r="E19">
        <v>854500</v>
      </c>
    </row>
    <row spans="1:5" r="20">
      <c t="s" s="4" r="A20">
        <v>133</v>
      </c>
      <c t="n" s="6" r="C20">
        <v>2777314</v>
      </c>
      <c t="n" s="6" r="E20">
        <v>1179500</v>
      </c>
    </row>
    <row spans="1:5" r="21">
      <c t="s" s="4" r="A21">
        <v>134</v>
      </c>
      <c t="n" s="6" r="C21">
        <v>777</v>
      </c>
      <c t="n" s="6" r="E21">
        <v>-268326</v>
      </c>
    </row>
    <row spans="1:5" r="22">
      <c t="s" s="4" r="A22">
        <v>135</v>
      </c>
      <c t="n" s="6" r="C22">
        <v>36121</v>
      </c>
      <c t="n" s="6" r="E22">
        <v>304446</v>
      </c>
    </row>
    <row spans="1:5" r="23">
      <c t="s" s="4" r="A23">
        <v>136</v>
      </c>
      <c t="n" s="6" r="C23">
        <v>36898</v>
      </c>
      <c t="n" s="6" r="E23">
        <v>36121</v>
      </c>
    </row>
    <row spans="1:5" r="24">
      <c t="s" s="4" r="A24">
        <v>304</v>
      </c>
    </row>
    <row spans="1:5" r="25">
      <c t="s" s="3" r="A25">
        <v>111</v>
      </c>
    </row>
    <row spans="1:5" r="26">
      <c t="s" s="4" r="A26">
        <v>81</v>
      </c>
      <c t="s" s="4" r="B26">
        <v>305</v>
      </c>
      <c t="n" s="6" r="C26">
        <v>-5153967</v>
      </c>
    </row>
    <row spans="1:5" r="27">
      <c t="s" s="3" r="A27">
        <v>112</v>
      </c>
    </row>
    <row spans="1:5" r="28">
      <c t="s" s="4" r="A28">
        <v>113</v>
      </c>
      <c t="s" s="4" r="B28">
        <v>305</v>
      </c>
      <c t="n" s="6" r="C28">
        <v>173785</v>
      </c>
    </row>
    <row spans="1:5" r="29">
      <c t="s" s="4" r="A29">
        <v>114</v>
      </c>
      <c t="s" s="4" r="B29">
        <v>305</v>
      </c>
      <c t="n" s="6" r="C29">
        <v>934795</v>
      </c>
    </row>
    <row spans="1:5" r="30">
      <c t="s" s="4" r="A30">
        <v>116</v>
      </c>
      <c t="s" s="4" r="B30">
        <v>305</v>
      </c>
      <c t="n" s="6" r="C30">
        <v>2600080</v>
      </c>
    </row>
    <row spans="1:5" r="31">
      <c t="s" s="4" r="A31">
        <v>117</v>
      </c>
      <c t="s" s="4" r="B31">
        <v>310</v>
      </c>
      <c t="s" s="4" r="C31">
        <v>51</v>
      </c>
    </row>
    <row spans="1:5" r="32">
      <c t="s" s="3" r="A32">
        <v>118</v>
      </c>
    </row>
    <row spans="1:5" r="33">
      <c t="s" s="4" r="A33">
        <v>353</v>
      </c>
      <c t="s" s="4" r="B33">
        <v>305</v>
      </c>
      <c t="n" s="6" r="C33">
        <v>-40789</v>
      </c>
    </row>
    <row spans="1:5" r="34">
      <c t="s" s="4" r="A34">
        <v>119</v>
      </c>
      <c t="s" s="4" r="B34">
        <v>305</v>
      </c>
      <c t="n" s="6" r="C34">
        <v>300115</v>
      </c>
    </row>
    <row spans="1:5" r="35">
      <c t="s" s="4" r="A35">
        <v>354</v>
      </c>
      <c t="s" s="4" r="B35">
        <v>305</v>
      </c>
      <c t="n" s="6" r="C35">
        <v>38757</v>
      </c>
    </row>
    <row spans="1:5" r="36">
      <c t="s" s="4" r="A36">
        <v>121</v>
      </c>
      <c t="s" s="4" r="B36">
        <v>305</v>
      </c>
      <c t="n" s="6" r="C36">
        <v>138882</v>
      </c>
    </row>
    <row spans="1:5" r="37">
      <c t="s" s="4" r="A37">
        <v>355</v>
      </c>
      <c t="s" s="4" r="B37">
        <v>305</v>
      </c>
      <c t="n" s="6" r="C37">
        <v>828551</v>
      </c>
    </row>
    <row spans="1:5" r="38">
      <c t="s" s="4" r="A38">
        <v>123</v>
      </c>
      <c t="n" s="6" r="C38">
        <v>-179791</v>
      </c>
    </row>
    <row spans="1:5" r="39">
      <c t="s" s="3" r="A39">
        <v>124</v>
      </c>
    </row>
    <row spans="1:5" r="40">
      <c t="s" s="4" r="A40">
        <v>125</v>
      </c>
      <c t="s" s="4" r="B40">
        <v>305</v>
      </c>
      <c t="n" s="6" r="C40">
        <v>-70250</v>
      </c>
    </row>
    <row spans="1:5" r="41">
      <c t="s" s="4" r="A41">
        <v>352</v>
      </c>
      <c t="s" s="4" r="B41">
        <v>305</v>
      </c>
      <c t="n" s="6" r="C41">
        <v>85608</v>
      </c>
    </row>
    <row spans="1:5" r="42">
      <c t="s" s="4" r="A42">
        <v>127</v>
      </c>
      <c t="n" s="6" r="C42">
        <v>15358</v>
      </c>
    </row>
    <row spans="1:5" r="43">
      <c t="s" s="3" r="A43">
        <v>128</v>
      </c>
    </row>
    <row spans="1:5" r="44">
      <c t="s" s="4" r="A44">
        <v>129</v>
      </c>
      <c t="s" s="4" r="B44">
        <v>305</v>
      </c>
      <c t="n" s="6" r="C44">
        <v>445185</v>
      </c>
    </row>
    <row spans="1:5" r="45">
      <c t="s" s="4" r="A45">
        <v>130</v>
      </c>
      <c t="s" s="4" r="B45">
        <v>305</v>
      </c>
      <c t="n" s="6" r="C45">
        <v>-500000</v>
      </c>
    </row>
    <row spans="1:5" r="46">
      <c t="s" s="4" r="A46">
        <v>132</v>
      </c>
      <c t="n" s="6" r="C46">
        <v>854500</v>
      </c>
    </row>
    <row spans="1:5" r="47">
      <c t="s" s="4" r="A47">
        <v>356</v>
      </c>
      <c t="s" s="4" r="B47">
        <v>305</v>
      </c>
      <c t="n" s="6" r="C47">
        <v>-407707</v>
      </c>
    </row>
    <row spans="1:5" r="48">
      <c t="s" s="4" r="A48">
        <v>133</v>
      </c>
      <c t="n" s="6" r="C48">
        <v>391978</v>
      </c>
    </row>
    <row spans="1:5" r="49">
      <c t="s" s="4" r="A49">
        <v>357</v>
      </c>
      <c t="n" s="6" r="C49">
        <v>-91802</v>
      </c>
    </row>
    <row spans="1:5" r="50">
      <c t="s" s="4" r="A50">
        <v>134</v>
      </c>
      <c t="n" s="6" r="C50">
        <v>135743</v>
      </c>
    </row>
    <row spans="1:5" r="51">
      <c t="s" s="4" r="A51">
        <v>135</v>
      </c>
      <c t="n" s="6" r="C51">
        <v>731208</v>
      </c>
    </row>
    <row spans="1:5" r="52">
      <c t="s" s="4" r="A52">
        <v>136</v>
      </c>
      <c t="n" s="6" r="C52">
        <v>866951</v>
      </c>
      <c t="s" s="4" r="D52">
        <v>305</v>
      </c>
      <c t="n" s="6" r="E52">
        <v>731208</v>
      </c>
    </row>
    <row spans="1:5" r="53">
      <c t="s" s="4" r="A53">
        <v>321</v>
      </c>
    </row>
    <row spans="1:5" r="54">
      <c t="s" s="3" r="A54">
        <v>111</v>
      </c>
    </row>
    <row spans="1:5" r="55">
      <c t="s" s="4" r="A55">
        <v>81</v>
      </c>
      <c t="s" s="4" r="B55">
        <v>305</v>
      </c>
      <c t="n" s="6" r="C55">
        <v>-734670</v>
      </c>
    </row>
    <row spans="1:5" r="56">
      <c t="s" s="3" r="A56">
        <v>112</v>
      </c>
    </row>
    <row spans="1:5" r="57">
      <c t="s" s="4" r="A57">
        <v>113</v>
      </c>
      <c t="s" s="4" r="B57">
        <v>305</v>
      </c>
      <c t="n" s="6" r="C57">
        <v>-170737</v>
      </c>
    </row>
    <row spans="1:5" r="58">
      <c t="s" s="4" r="A58">
        <v>114</v>
      </c>
      <c t="s" s="4" r="B58">
        <v>305</v>
      </c>
      <c t="n" s="6" r="C58">
        <v>36666</v>
      </c>
    </row>
    <row spans="1:5" r="59">
      <c t="s" s="4" r="A59">
        <v>116</v>
      </c>
      <c t="s" s="4" r="B59">
        <v>305</v>
      </c>
      <c t="s" s="4" r="C59">
        <v>51</v>
      </c>
    </row>
    <row spans="1:5" r="60">
      <c t="s" s="4" r="A60">
        <v>117</v>
      </c>
      <c t="s" s="4" r="B60">
        <v>310</v>
      </c>
      <c t="s" s="4" r="C60">
        <v>51</v>
      </c>
    </row>
    <row spans="1:5" r="61">
      <c t="s" s="3" r="A61">
        <v>118</v>
      </c>
    </row>
    <row spans="1:5" r="62">
      <c t="s" s="4" r="A62">
        <v>353</v>
      </c>
      <c t="s" s="4" r="B62">
        <v>305</v>
      </c>
      <c t="n" s="6" r="C62">
        <v>40789</v>
      </c>
    </row>
    <row spans="1:5" r="63">
      <c t="s" s="4" r="A63">
        <v>119</v>
      </c>
      <c t="s" s="4" r="B63">
        <v>305</v>
      </c>
      <c t="n" s="6" r="C63">
        <v>-35047</v>
      </c>
    </row>
    <row spans="1:5" r="64">
      <c t="s" s="4" r="A64">
        <v>354</v>
      </c>
      <c t="s" s="4" r="B64">
        <v>305</v>
      </c>
      <c t="n" s="6" r="C64">
        <v>62588</v>
      </c>
    </row>
    <row spans="1:5" r="65">
      <c t="s" s="4" r="A65">
        <v>121</v>
      </c>
      <c t="s" s="4" r="B65">
        <v>305</v>
      </c>
      <c t="n" s="6" r="C65">
        <v>27778</v>
      </c>
    </row>
    <row spans="1:5" r="66">
      <c t="s" s="4" r="A66">
        <v>355</v>
      </c>
      <c t="s" s="4" r="B66">
        <v>305</v>
      </c>
      <c t="n" s="6" r="C66">
        <v>4670</v>
      </c>
    </row>
    <row spans="1:5" r="67">
      <c t="s" s="4" r="A67">
        <v>123</v>
      </c>
      <c t="n" s="6" r="C67">
        <v>-489001</v>
      </c>
    </row>
    <row spans="1:5" r="68">
      <c t="s" s="3" r="A68">
        <v>124</v>
      </c>
    </row>
    <row spans="1:5" r="69">
      <c t="s" s="4" r="A69">
        <v>125</v>
      </c>
      <c t="s" s="4" r="B69">
        <v>305</v>
      </c>
      <c t="n" s="6" r="C69">
        <v>64928</v>
      </c>
    </row>
    <row spans="1:5" r="70">
      <c t="s" s="4" r="A70">
        <v>352</v>
      </c>
      <c t="s" s="4" r="B70">
        <v>305</v>
      </c>
      <c t="n" s="6" r="C70">
        <v>-580358</v>
      </c>
    </row>
    <row spans="1:5" r="71">
      <c t="s" s="4" r="A71">
        <v>127</v>
      </c>
      <c t="n" s="6" r="C71">
        <v>-515430</v>
      </c>
    </row>
    <row spans="1:5" r="72">
      <c t="s" s="3" r="A72">
        <v>128</v>
      </c>
    </row>
    <row spans="1:5" r="73">
      <c t="s" s="4" r="A73">
        <v>129</v>
      </c>
      <c t="s" s="4" r="B73">
        <v>305</v>
      </c>
      <c t="n" s="6" r="C73">
        <v>179815</v>
      </c>
    </row>
    <row spans="1:5" r="74">
      <c t="s" s="4" r="A74">
        <v>130</v>
      </c>
      <c t="s" s="4" r="B74">
        <v>305</v>
      </c>
      <c t="n" s="6" r="C74">
        <v>200000</v>
      </c>
    </row>
    <row spans="1:5" r="75">
      <c t="s" s="4" r="A75">
        <v>132</v>
      </c>
      <c t="s" s="4" r="C75">
        <v>51</v>
      </c>
    </row>
    <row spans="1:5" r="76">
      <c t="s" s="4" r="A76">
        <v>356</v>
      </c>
      <c t="s" s="4" r="B76">
        <v>305</v>
      </c>
      <c t="n" s="6" r="C76">
        <v>407707</v>
      </c>
    </row>
    <row spans="1:5" r="77">
      <c t="s" s="4" r="A77">
        <v>133</v>
      </c>
      <c t="n" s="6" r="C77">
        <v>787522</v>
      </c>
    </row>
    <row spans="1:5" r="78">
      <c t="s" s="4" r="A78">
        <v>357</v>
      </c>
      <c t="n" s="6" r="C78">
        <v>-91802</v>
      </c>
    </row>
    <row spans="1:5" r="79">
      <c t="s" s="4" r="A79">
        <v>134</v>
      </c>
      <c t="n" s="6" r="C79">
        <v>-216909</v>
      </c>
    </row>
    <row spans="1:5" r="80">
      <c t="s" s="4" r="A80">
        <v>136</v>
      </c>
      <c t="s" s="4" r="B80">
        <v>305</v>
      </c>
      <c t="n" s="6" r="C80">
        <v>-830830</v>
      </c>
    </row>
    <row spans="1:5" r="81">
      <c t="s" s="4" r="A81">
        <v>323</v>
      </c>
    </row>
    <row spans="1:5" r="82">
      <c t="s" s="3" r="A82">
        <v>111</v>
      </c>
    </row>
    <row spans="1:5" r="83">
      <c t="s" s="4" r="A83">
        <v>81</v>
      </c>
      <c t="s" s="4" r="B83">
        <v>305</v>
      </c>
      <c t="n" s="6" r="C83">
        <v>-278962</v>
      </c>
    </row>
    <row spans="1:5" r="84">
      <c t="s" s="3" r="A84">
        <v>112</v>
      </c>
    </row>
    <row spans="1:5" r="85">
      <c t="s" s="4" r="A85">
        <v>113</v>
      </c>
      <c t="s" s="4" r="B85">
        <v>305</v>
      </c>
      <c t="s" s="4" r="C85">
        <v>51</v>
      </c>
    </row>
    <row spans="1:5" r="86">
      <c t="s" s="4" r="A86">
        <v>114</v>
      </c>
      <c t="s" s="4" r="B86">
        <v>305</v>
      </c>
      <c t="s" s="4" r="C86">
        <v>51</v>
      </c>
    </row>
    <row spans="1:5" r="87">
      <c t="s" s="4" r="A87">
        <v>116</v>
      </c>
      <c t="s" s="4" r="B87">
        <v>305</v>
      </c>
      <c t="s" s="4" r="C87">
        <v>51</v>
      </c>
    </row>
    <row spans="1:5" r="88">
      <c t="s" s="4" r="A88">
        <v>117</v>
      </c>
      <c t="s" s="4" r="B88">
        <v>310</v>
      </c>
      <c t="n" s="6" r="C88">
        <v>278962</v>
      </c>
    </row>
    <row spans="1:5" r="89">
      <c t="s" s="3" r="A89">
        <v>118</v>
      </c>
    </row>
    <row spans="1:5" r="90">
      <c t="s" s="4" r="A90">
        <v>353</v>
      </c>
      <c t="s" s="4" r="B90">
        <v>305</v>
      </c>
      <c t="s" s="4" r="C90">
        <v>51</v>
      </c>
    </row>
    <row spans="1:5" r="91">
      <c t="s" s="4" r="A91">
        <v>119</v>
      </c>
      <c t="s" s="4" r="B91">
        <v>305</v>
      </c>
      <c t="s" s="4" r="C91">
        <v>51</v>
      </c>
    </row>
    <row spans="1:5" r="92">
      <c t="s" s="4" r="A92">
        <v>354</v>
      </c>
      <c t="s" s="4" r="B92">
        <v>305</v>
      </c>
      <c t="s" s="4" r="C92">
        <v>51</v>
      </c>
    </row>
    <row spans="1:5" r="93">
      <c t="s" s="4" r="A93">
        <v>355</v>
      </c>
      <c t="s" s="4" r="B93">
        <v>305</v>
      </c>
      <c t="s" s="4" r="C93">
        <v>51</v>
      </c>
    </row>
    <row spans="1:5" r="94">
      <c t="s" s="4" r="A94">
        <v>123</v>
      </c>
      <c t="n" s="6" r="C94">
        <v>-278962</v>
      </c>
    </row>
    <row spans="1:5" r="95">
      <c t="s" s="3" r="A95">
        <v>124</v>
      </c>
    </row>
    <row spans="1:5" r="96">
      <c t="s" s="4" r="A96">
        <v>125</v>
      </c>
      <c t="s" s="4" r="B96">
        <v>305</v>
      </c>
      <c t="s" s="4" r="C96">
        <v>51</v>
      </c>
    </row>
    <row spans="1:5" r="97">
      <c t="s" s="4" r="A97">
        <v>352</v>
      </c>
      <c t="s" s="4" r="B97">
        <v>305</v>
      </c>
      <c t="s" s="4" r="C97">
        <v>51</v>
      </c>
    </row>
    <row spans="1:5" r="98">
      <c t="s" s="4" r="A98">
        <v>127</v>
      </c>
      <c t="s" s="4" r="C98">
        <v>51</v>
      </c>
    </row>
    <row spans="1:5" r="99">
      <c t="s" s="3" r="A99">
        <v>128</v>
      </c>
    </row>
    <row spans="1:5" r="100">
      <c t="s" s="4" r="A100">
        <v>129</v>
      </c>
      <c t="s" s="4" r="B100">
        <v>305</v>
      </c>
      <c t="s" s="4" r="C100">
        <v>51</v>
      </c>
    </row>
    <row spans="1:5" r="101">
      <c t="s" s="4" r="A101">
        <v>130</v>
      </c>
      <c t="s" s="4" r="B101">
        <v>305</v>
      </c>
      <c t="s" s="4" r="C101">
        <v>51</v>
      </c>
    </row>
    <row spans="1:5" r="102">
      <c t="s" s="4" r="A102">
        <v>132</v>
      </c>
      <c t="s" s="4" r="C102">
        <v>51</v>
      </c>
    </row>
    <row spans="1:5" r="103">
      <c t="s" s="4" r="A103">
        <v>356</v>
      </c>
      <c t="s" s="4" r="B103">
        <v>305</v>
      </c>
      <c t="s" s="4" r="C103">
        <v>51</v>
      </c>
    </row>
    <row spans="1:5" r="104">
      <c t="s" s="4" r="A104">
        <v>133</v>
      </c>
      <c t="s" s="4" r="C104">
        <v>51</v>
      </c>
    </row>
    <row spans="1:5" r="105">
      <c t="s" s="4" r="A105">
        <v>357</v>
      </c>
      <c t="s" s="4" r="C105">
        <v>51</v>
      </c>
    </row>
    <row spans="1:5" r="106">
      <c t="s" s="4" r="A106">
        <v>134</v>
      </c>
      <c t="n" s="6" r="C106">
        <v>-278962</v>
      </c>
    </row>
    <row spans="1:5" r="107">
      <c t="s" s="4" r="A107">
        <v>136</v>
      </c>
      <c t="s" s="4" r="B107">
        <v>305</v>
      </c>
      <c t="s" s="4" r="C107">
        <v>51</v>
      </c>
    </row>
    <row spans="1:5" r="108">
      <c t="s" s="4" r="A108">
        <v>324</v>
      </c>
    </row>
    <row spans="1:5" r="109">
      <c t="s" s="3" r="A109">
        <v>111</v>
      </c>
    </row>
    <row spans="1:5" r="110">
      <c t="s" s="4" r="A110">
        <v>81</v>
      </c>
      <c t="s" s="4" r="B110">
        <v>305</v>
      </c>
      <c t="n" s="6" r="C110">
        <v>-5609675</v>
      </c>
    </row>
    <row spans="1:5" r="111">
      <c t="s" s="3" r="A111">
        <v>112</v>
      </c>
    </row>
    <row spans="1:5" r="112">
      <c t="s" s="4" r="A112">
        <v>113</v>
      </c>
      <c t="s" s="4" r="B112">
        <v>305</v>
      </c>
      <c t="n" s="6" r="C112">
        <v>3048</v>
      </c>
    </row>
    <row spans="1:5" r="113">
      <c t="s" s="4" r="A113">
        <v>114</v>
      </c>
      <c t="s" s="4" r="B113">
        <v>305</v>
      </c>
      <c t="n" s="6" r="C113">
        <v>971461</v>
      </c>
    </row>
    <row spans="1:5" r="114">
      <c t="s" s="4" r="A114">
        <v>116</v>
      </c>
      <c t="s" s="4" r="B114">
        <v>305</v>
      </c>
      <c t="n" s="6" r="C114">
        <v>2600080</v>
      </c>
    </row>
    <row spans="1:5" r="115">
      <c t="s" s="4" r="A115">
        <v>117</v>
      </c>
      <c t="s" s="4" r="B115">
        <v>310</v>
      </c>
      <c t="n" s="6" r="C115">
        <v>278962</v>
      </c>
    </row>
    <row spans="1:5" r="116">
      <c t="s" s="3" r="A116">
        <v>118</v>
      </c>
    </row>
    <row spans="1:5" r="117">
      <c t="s" s="4" r="A117">
        <v>353</v>
      </c>
      <c t="s" s="4" r="B117">
        <v>305</v>
      </c>
      <c t="s" s="4" r="C117">
        <v>51</v>
      </c>
    </row>
    <row spans="1:5" r="118">
      <c t="s" s="4" r="A118">
        <v>119</v>
      </c>
      <c t="s" s="4" r="B118">
        <v>305</v>
      </c>
      <c t="n" s="6" r="C118">
        <v>265068</v>
      </c>
    </row>
    <row spans="1:5" r="119">
      <c t="s" s="4" r="A119">
        <v>354</v>
      </c>
      <c t="s" s="4" r="B119">
        <v>305</v>
      </c>
      <c t="n" s="6" r="C119">
        <v>101345</v>
      </c>
    </row>
    <row spans="1:5" r="120">
      <c t="s" s="4" r="A120">
        <v>121</v>
      </c>
      <c t="s" s="4" r="B120">
        <v>305</v>
      </c>
      <c t="n" s="6" r="C120">
        <v>166660</v>
      </c>
    </row>
    <row spans="1:5" r="121">
      <c t="s" s="4" r="A121">
        <v>355</v>
      </c>
      <c t="s" s="4" r="B121">
        <v>305</v>
      </c>
      <c t="n" s="6" r="C121">
        <v>833221</v>
      </c>
    </row>
    <row spans="1:5" r="122">
      <c t="s" s="4" r="A122">
        <v>123</v>
      </c>
      <c t="n" s="6" r="C122">
        <v>-947754</v>
      </c>
    </row>
    <row spans="1:5" r="123">
      <c t="s" s="3" r="A123">
        <v>124</v>
      </c>
    </row>
    <row spans="1:5" r="124">
      <c t="s" s="4" r="A124">
        <v>125</v>
      </c>
      <c t="s" s="4" r="B124">
        <v>305</v>
      </c>
      <c t="n" s="6" r="C124">
        <v>-5322</v>
      </c>
    </row>
    <row spans="1:5" r="125">
      <c t="s" s="4" r="A125">
        <v>352</v>
      </c>
      <c t="s" s="4" r="B125">
        <v>305</v>
      </c>
      <c t="n" s="6" r="C125">
        <v>-494750</v>
      </c>
    </row>
    <row spans="1:5" r="126">
      <c t="s" s="4" r="A126">
        <v>127</v>
      </c>
      <c t="n" s="6" r="C126">
        <v>-500072</v>
      </c>
    </row>
    <row spans="1:5" r="127">
      <c t="s" s="3" r="A127">
        <v>128</v>
      </c>
    </row>
    <row spans="1:5" r="128">
      <c t="s" s="4" r="A128">
        <v>129</v>
      </c>
      <c t="s" s="4" r="B128">
        <v>305</v>
      </c>
      <c t="n" s="6" r="C128">
        <v>625000</v>
      </c>
    </row>
    <row spans="1:5" r="129">
      <c t="s" s="4" r="A129">
        <v>130</v>
      </c>
      <c t="s" s="4" r="B129">
        <v>305</v>
      </c>
      <c t="n" s="6" r="C129">
        <v>-300000</v>
      </c>
    </row>
    <row spans="1:5" r="130">
      <c t="s" s="4" r="A130">
        <v>132</v>
      </c>
      <c t="n" s="6" r="C130">
        <v>854500</v>
      </c>
    </row>
    <row spans="1:5" r="131">
      <c t="s" s="4" r="A131">
        <v>356</v>
      </c>
      <c t="s" s="4" r="B131">
        <v>305</v>
      </c>
      <c t="s" s="4" r="C131">
        <v>51</v>
      </c>
    </row>
    <row spans="1:5" r="132">
      <c t="s" s="4" r="A132">
        <v>133</v>
      </c>
      <c t="n" s="6" r="C132">
        <v>1179500</v>
      </c>
    </row>
    <row spans="1:5" r="133">
      <c t="s" s="4" r="A133">
        <v>357</v>
      </c>
      <c t="s" s="4" r="C133">
        <v>51</v>
      </c>
    </row>
    <row spans="1:5" r="134">
      <c t="s" s="4" r="A134">
        <v>134</v>
      </c>
      <c t="n" s="6" r="C134">
        <v>-268326</v>
      </c>
    </row>
    <row spans="1:5" r="135">
      <c t="s" s="4" r="A135">
        <v>135</v>
      </c>
      <c t="n" s="6" r="C135">
        <v>304446</v>
      </c>
    </row>
    <row spans="1:5" r="136">
      <c t="s" s="4" r="A136">
        <v>136</v>
      </c>
      <c t="n" s="7" r="C136">
        <v>36120</v>
      </c>
      <c t="s" s="4" r="D136">
        <v>305</v>
      </c>
      <c t="n" s="7" r="E136">
        <v>304446</v>
      </c>
    </row>
    <row spans="1:5" r="137">
      <c t="n" r="A137"/>
    </row>
    <row spans="1:5" r="138">
      <c t="s" s="4" r="A138">
        <v>305</v>
      </c>
      <c t="s" s="4" r="B138">
        <v>325</v>
      </c>
    </row>
    <row spans="1:5" r="139">
      <c t="s" s="4" r="A139">
        <v>310</v>
      </c>
      <c t="s" s="4" r="B139">
        <v>326</v>
      </c>
    </row>
  </sheetData>
  <mergeCells count="6">
    <mergeCell ref="A1:B2"/>
    <mergeCell ref="C1:E1"/>
    <mergeCell ref="C2:D2"/>
    <mergeCell ref="A137:D137"/>
    <mergeCell ref="B138:D138"/>
    <mergeCell ref="B139:D1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358</v>
      </c>
      <c t="s" s="2" r="B1">
        <v>244</v>
      </c>
      <c t="s" s="2" r="C1">
        <v>359</v>
      </c>
      <c t="s" s="2" r="D1">
        <v>2</v>
      </c>
      <c t="s" s="2" r="E1">
        <v>32</v>
      </c>
      <c t="s" s="2" r="F1">
        <v>284</v>
      </c>
    </row>
    <row spans="1:6" r="2">
      <c t="s" s="4" r="A2">
        <v>245</v>
      </c>
      <c t="s" s="4" r="D2">
        <v>246</v>
      </c>
    </row>
    <row spans="1:6" r="3">
      <c t="s" s="4" r="A3">
        <v>360</v>
      </c>
      <c t="n" s="7" r="D3">
        <v>4889515</v>
      </c>
      <c t="n" s="7" r="E3">
        <v>4478962</v>
      </c>
      <c t="n" s="7" r="F3">
        <v>4200000</v>
      </c>
    </row>
    <row spans="1:6" r="4">
      <c t="s" s="4" r="A4">
        <v>250</v>
      </c>
    </row>
    <row spans="1:6" r="5">
      <c t="s" s="4" r="A5">
        <v>245</v>
      </c>
      <c t="s" s="4" r="B5">
        <v>246</v>
      </c>
      <c t="s" s="4" r="D5">
        <v>246</v>
      </c>
    </row>
    <row spans="1:6" r="6">
      <c t="s" s="4" r="A6">
        <v>361</v>
      </c>
    </row>
    <row spans="1:6" r="7">
      <c t="s" s="4" r="A7">
        <v>362</v>
      </c>
      <c t="n" s="6" r="B7">
        <v>29000000</v>
      </c>
      <c t="n" s="6" r="C7">
        <v>29000000</v>
      </c>
    </row>
    <row spans="1:6" r="8">
      <c t="s" s="4" r="A8">
        <v>360</v>
      </c>
      <c t="n" s="7" r="B8">
        <v>4200000</v>
      </c>
      <c t="n" s="7" r="C8">
        <v>4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63</v>
      </c>
      <c t="s" s="2" r="B1">
        <v>1</v>
      </c>
    </row>
    <row spans="1:3" r="2">
      <c t="s" s="2" r="B2">
        <v>2</v>
      </c>
      <c t="s" s="2" r="C2">
        <v>32</v>
      </c>
    </row>
    <row spans="1:3" r="3">
      <c t="s" s="3" r="A3">
        <v>152</v>
      </c>
    </row>
    <row spans="1:3" r="4">
      <c t="s" s="4" r="A4">
        <v>364</v>
      </c>
      <c t="n" s="7" r="B4">
        <v>4478962</v>
      </c>
      <c t="n" s="7" r="C4">
        <v>4200000</v>
      </c>
    </row>
    <row spans="1:3" r="5">
      <c t="s" s="4" r="A5">
        <v>365</v>
      </c>
      <c t="n" s="6" r="B5">
        <v>410553</v>
      </c>
      <c t="n" s="6" r="C5">
        <v>278962</v>
      </c>
    </row>
    <row spans="1:3" r="6">
      <c t="s" s="4" r="A6">
        <v>364</v>
      </c>
      <c t="n" s="7" r="B6">
        <v>4889515</v>
      </c>
      <c t="n" s="7" r="C6">
        <v>44789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66</v>
      </c>
      <c t="s" s="2" r="B1">
        <v>2</v>
      </c>
      <c t="s" s="2" r="C1">
        <v>32</v>
      </c>
    </row>
    <row spans="1:3" r="2">
      <c t="s" s="3" r="A2">
        <v>367</v>
      </c>
    </row>
    <row spans="1:3" r="3">
      <c t="s" s="4" r="A3">
        <v>34</v>
      </c>
      <c t="n" s="7" r="B3">
        <v>386009</v>
      </c>
      <c t="n" s="7" r="C3">
        <v>830831</v>
      </c>
    </row>
    <row spans="1:3" r="4">
      <c t="s" s="4" r="A4">
        <v>306</v>
      </c>
      <c t="n" s="6" r="B4">
        <v>24743</v>
      </c>
      <c t="n" s="6" r="C4">
        <v>67876</v>
      </c>
    </row>
    <row spans="1:3" r="5">
      <c t="s" s="4" r="A5">
        <v>368</v>
      </c>
      <c t="n" s="6" r="B5">
        <v>62548</v>
      </c>
      <c t="n" s="6" r="C5">
        <v>161977</v>
      </c>
    </row>
    <row spans="1:3" r="6">
      <c t="s" s="4" r="A6">
        <v>369</v>
      </c>
      <c t="n" s="6" r="B6">
        <v>533128</v>
      </c>
      <c t="n" s="6" r="C6">
        <v>495761</v>
      </c>
    </row>
    <row spans="1:3" r="7">
      <c t="s" s="4" r="A7">
        <v>370</v>
      </c>
      <c t="n" s="6" r="B7">
        <v>1006429</v>
      </c>
      <c t="n" s="6" r="C7">
        <v>1556444</v>
      </c>
    </row>
    <row spans="1:3" r="8">
      <c t="s" s="3" r="A8">
        <v>371</v>
      </c>
    </row>
    <row spans="1:3" r="9">
      <c t="s" s="4" r="A9">
        <v>372</v>
      </c>
      <c t="n" s="6" r="B9">
        <v>867975</v>
      </c>
      <c t="n" s="6" r="C9">
        <v>948867</v>
      </c>
    </row>
    <row spans="1:3" r="10">
      <c t="s" s="4" r="A10">
        <v>373</v>
      </c>
      <c t="n" s="6" r="B10">
        <v>1874205</v>
      </c>
      <c t="n" s="6" r="C10">
        <v>2505311</v>
      </c>
    </row>
    <row spans="1:3" r="11">
      <c t="s" s="3" r="A11">
        <v>374</v>
      </c>
    </row>
    <row spans="1:3" r="12">
      <c t="s" s="4" r="A12">
        <v>290</v>
      </c>
      <c t="n" s="6" r="B12">
        <v>514488</v>
      </c>
      <c t="n" s="6" r="C12">
        <v>695340</v>
      </c>
    </row>
    <row spans="1:3" r="13">
      <c t="s" s="4" r="A13">
        <v>375</v>
      </c>
      <c t="n" s="6" r="B13">
        <v>410504</v>
      </c>
      <c t="n" s="6" r="C13">
        <v>241813</v>
      </c>
    </row>
    <row spans="1:3" r="14">
      <c t="s" s="4" r="A14">
        <v>376</v>
      </c>
      <c t="n" s="6" r="B14">
        <v>207978</v>
      </c>
      <c t="n" s="6" r="C14">
        <v>1404465</v>
      </c>
    </row>
    <row spans="1:3" r="15">
      <c t="s" s="4" r="A15">
        <v>377</v>
      </c>
      <c t="n" s="6" r="B15">
        <v>460290</v>
      </c>
      <c t="n" s="6" r="C15">
        <v>592148</v>
      </c>
    </row>
    <row spans="1:3" r="16">
      <c t="s" s="4" r="A16">
        <v>378</v>
      </c>
      <c t="n" s="6" r="B16">
        <v>1593210</v>
      </c>
      <c t="n" s="6" r="C16">
        <v>2933767</v>
      </c>
    </row>
    <row spans="1:3" r="17">
      <c t="s" s="4" r="A17">
        <v>379</v>
      </c>
      <c t="n" s="6" r="B17">
        <v>937459</v>
      </c>
      <c t="n" s="6" r="C17">
        <v>1049144</v>
      </c>
    </row>
    <row spans="1:3" r="18">
      <c t="s" s="4" r="A18">
        <v>52</v>
      </c>
      <c t="n" s="6" r="B18">
        <v>2530669</v>
      </c>
      <c t="n" s="6" r="C18">
        <v>3982911</v>
      </c>
    </row>
    <row spans="1:3" r="19">
      <c t="s" s="4" r="A19">
        <v>380</v>
      </c>
      <c t="n" s="6" r="B19">
        <v>-654464</v>
      </c>
      <c t="n" s="6" r="C19">
        <v>-1477670</v>
      </c>
    </row>
    <row spans="1:3" r="20">
      <c t="s" s="4" r="A20">
        <v>381</v>
      </c>
      <c t="n" s="7" r="B20">
        <v>1874205</v>
      </c>
      <c t="n" s="7" r="C20">
        <v>2505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82</v>
      </c>
      <c t="s" s="2" r="B1">
        <v>1</v>
      </c>
    </row>
    <row spans="1:3" r="2">
      <c t="s" s="2" r="B2">
        <v>383</v>
      </c>
      <c t="s" s="2" r="C2">
        <v>32</v>
      </c>
    </row>
    <row spans="1:3" r="3">
      <c t="s" s="3" r="A3">
        <v>152</v>
      </c>
    </row>
    <row spans="1:3" r="4">
      <c t="s" s="4" r="A4">
        <v>384</v>
      </c>
      <c t="n" s="7" r="B4">
        <v>6754707</v>
      </c>
      <c t="n" s="7" r="C4">
        <v>7436877</v>
      </c>
    </row>
    <row spans="1:3" r="5">
      <c t="s" s="4" r="A5">
        <v>385</v>
      </c>
      <c t="n" s="6" r="B5">
        <v>920667</v>
      </c>
      <c t="n" s="6" r="C5">
        <v>1101267</v>
      </c>
    </row>
    <row spans="1:3" r="6">
      <c t="s" s="4" r="A6">
        <v>386</v>
      </c>
      <c t="n" s="6" r="B6">
        <v>5834040</v>
      </c>
      <c t="n" s="6" r="C6">
        <v>6335611</v>
      </c>
    </row>
    <row spans="1:3" r="7">
      <c t="s" s="3" r="A7">
        <v>71</v>
      </c>
    </row>
    <row spans="1:3" r="8">
      <c t="s" s="4" r="A8">
        <v>72</v>
      </c>
      <c t="n" s="6" r="B8">
        <v>4613058</v>
      </c>
      <c t="n" s="6" r="C8">
        <v>5262813</v>
      </c>
    </row>
    <row spans="1:3" r="9">
      <c t="s" s="4" r="A9">
        <v>113</v>
      </c>
      <c t="n" s="6" r="B9">
        <v>133106</v>
      </c>
      <c t="n" s="6" r="C9">
        <v>160142</v>
      </c>
    </row>
    <row spans="1:3" r="10">
      <c t="s" s="4" r="A10">
        <v>74</v>
      </c>
      <c t="n" s="6" r="B10">
        <v>4746164</v>
      </c>
      <c t="n" s="6" r="C10">
        <v>5422955</v>
      </c>
    </row>
    <row spans="1:3" r="11">
      <c t="s" s="4" r="A11">
        <v>387</v>
      </c>
      <c t="n" s="6" r="B11">
        <v>1087875</v>
      </c>
      <c t="n" s="6" r="C11">
        <v>912656</v>
      </c>
    </row>
    <row spans="1:3" r="12">
      <c t="s" s="3" r="A12">
        <v>388</v>
      </c>
    </row>
    <row spans="1:3" r="13">
      <c t="s" s="4" r="A13">
        <v>389</v>
      </c>
      <c t="n" s="6" r="B13">
        <v>45997</v>
      </c>
      <c t="n" s="6" r="C13">
        <v>92949</v>
      </c>
    </row>
    <row spans="1:3" r="14">
      <c t="s" s="4" r="A14">
        <v>390</v>
      </c>
      <c t="n" s="6" r="B14">
        <v>1041879</v>
      </c>
      <c t="n" s="6" r="C14">
        <v>819707</v>
      </c>
    </row>
    <row spans="1:3" r="15">
      <c t="s" s="4" r="A15">
        <v>391</v>
      </c>
      <c t="n" s="6" r="B15">
        <v>220773</v>
      </c>
      <c t="n" s="6" r="C15">
        <v>261784</v>
      </c>
    </row>
    <row spans="1:3" r="16">
      <c t="s" s="4" r="A16">
        <v>392</v>
      </c>
      <c t="n" s="7" r="B16">
        <v>821105</v>
      </c>
      <c t="n" s="7" r="C16">
        <v>557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3619000</v>
      </c>
      <c t="n" s="7" r="C4">
        <v>2715881</v>
      </c>
    </row>
    <row spans="1:3" r="5">
      <c t="s" s="4" r="A5">
        <v>73</v>
      </c>
      <c t="n" s="6" r="B5">
        <v>360000</v>
      </c>
      <c t="n" s="6" r="C5">
        <v>526660</v>
      </c>
    </row>
    <row spans="1:3" r="6">
      <c t="s" s="4" r="A6">
        <v>74</v>
      </c>
      <c t="n" s="6" r="B6">
        <v>3979000</v>
      </c>
      <c t="n" s="6" r="C6">
        <v>3242541</v>
      </c>
    </row>
    <row spans="1:3" r="7">
      <c t="s" s="4" r="A7">
        <v>75</v>
      </c>
      <c t="n" s="6" r="B7">
        <v>-3979000</v>
      </c>
      <c t="n" s="6" r="C7">
        <v>-3242541</v>
      </c>
    </row>
    <row spans="1:3" r="8">
      <c t="s" s="3" r="A8">
        <v>76</v>
      </c>
    </row>
    <row spans="1:3" r="9">
      <c t="s" s="4" r="A9">
        <v>77</v>
      </c>
      <c t="s" s="4" r="B9">
        <v>51</v>
      </c>
      <c t="n" s="6" r="C9">
        <v>-2600080</v>
      </c>
    </row>
    <row spans="1:3" r="10">
      <c t="s" s="4" r="A10">
        <v>78</v>
      </c>
      <c t="n" s="6" r="B10">
        <v>-178498</v>
      </c>
      <c t="n" s="6" r="C10">
        <v>-46016</v>
      </c>
    </row>
    <row spans="1:3" r="11">
      <c t="s" s="4" r="A11">
        <v>79</v>
      </c>
      <c t="n" s="6" r="B11">
        <v>-410553</v>
      </c>
      <c t="n" s="6" r="C11">
        <v>-278962</v>
      </c>
    </row>
    <row spans="1:3" r="12">
      <c t="s" s="4" r="A12">
        <v>80</v>
      </c>
      <c t="n" s="6" r="B12">
        <v>232055</v>
      </c>
      <c t="n" s="6" r="C12">
        <v>-2367134</v>
      </c>
    </row>
    <row spans="1:3" r="13">
      <c t="s" s="4" r="A13">
        <v>81</v>
      </c>
      <c t="n" s="7" r="B13">
        <v>-3746944</v>
      </c>
      <c t="n" s="7" r="C13">
        <v>-5609675</v>
      </c>
    </row>
    <row spans="1:3" r="14">
      <c t="s" s="4" r="A14">
        <v>82</v>
      </c>
      <c t="n" s="9" r="B14">
        <v>-0.08</v>
      </c>
      <c t="n" s="9" r="C14">
        <v>-0.15</v>
      </c>
    </row>
    <row spans="1:3" r="15">
      <c t="s" s="4" r="A15">
        <v>83</v>
      </c>
      <c t="n" s="6" r="B15">
        <v>45041398</v>
      </c>
      <c t="n" s="6" r="C15">
        <v>37636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393</v>
      </c>
      <c t="s" s="2" r="B1">
        <v>244</v>
      </c>
      <c t="s" s="2" r="C1">
        <v>394</v>
      </c>
      <c t="s" s="2" r="D1">
        <v>359</v>
      </c>
      <c t="s" s="2" r="E1">
        <v>2</v>
      </c>
      <c t="s" s="2" r="F1">
        <v>32</v>
      </c>
      <c t="s" s="2" r="G1">
        <v>284</v>
      </c>
    </row>
    <row spans="1:7" r="2">
      <c t="s" s="4" r="A2">
        <v>245</v>
      </c>
      <c t="s" s="4" r="E2">
        <v>246</v>
      </c>
    </row>
    <row spans="1:7" r="3">
      <c t="s" s="4" r="A3">
        <v>360</v>
      </c>
      <c t="n" s="7" r="E3">
        <v>4889515</v>
      </c>
      <c t="n" s="7" r="F3">
        <v>4478962</v>
      </c>
      <c t="n" s="7" r="G3">
        <v>4200000</v>
      </c>
    </row>
    <row spans="1:7" r="4">
      <c t="s" s="4" r="A4">
        <v>395</v>
      </c>
      <c t="n" s="7" r="E4">
        <v>213331</v>
      </c>
      <c t="n" s="7" r="F4">
        <v>494750</v>
      </c>
    </row>
    <row spans="1:7" r="5">
      <c t="s" s="4" r="A5">
        <v>396</v>
      </c>
      <c t="s" s="4" r="E5">
        <v>397</v>
      </c>
    </row>
    <row spans="1:7" r="6">
      <c t="s" s="4" r="A6">
        <v>398</v>
      </c>
      <c t="s" s="4" r="E6">
        <v>399</v>
      </c>
    </row>
    <row spans="1:7" r="7">
      <c t="s" s="4" r="A7">
        <v>400</v>
      </c>
    </row>
    <row spans="1:7" r="8">
      <c t="s" s="4" r="A8">
        <v>362</v>
      </c>
      <c t="n" s="6" r="C8">
        <v>29000000</v>
      </c>
    </row>
    <row spans="1:7" r="9">
      <c t="s" s="4" r="A9">
        <v>401</v>
      </c>
    </row>
    <row spans="1:7" r="10">
      <c t="s" s="4" r="A10">
        <v>402</v>
      </c>
      <c t="s" s="4" r="C10">
        <v>403</v>
      </c>
    </row>
    <row spans="1:7" r="11">
      <c t="s" s="4" r="A11">
        <v>404</v>
      </c>
    </row>
    <row spans="1:7" r="12">
      <c t="s" s="4" r="A12">
        <v>362</v>
      </c>
      <c t="n" s="6" r="C12">
        <v>3200000</v>
      </c>
    </row>
    <row spans="1:7" r="13">
      <c t="s" s="4" r="A13">
        <v>361</v>
      </c>
    </row>
    <row spans="1:7" r="14">
      <c t="s" s="4" r="A14">
        <v>362</v>
      </c>
      <c t="n" s="6" r="B14">
        <v>29000000</v>
      </c>
      <c t="n" s="6" r="D14">
        <v>29000000</v>
      </c>
    </row>
    <row spans="1:7" r="15">
      <c t="s" s="4" r="A15">
        <v>360</v>
      </c>
      <c t="n" s="7" r="B15">
        <v>4200000</v>
      </c>
      <c t="n" s="7" r="D15">
        <v>4200000</v>
      </c>
    </row>
    <row spans="1:7" r="16">
      <c t="s" s="4" r="A16">
        <v>250</v>
      </c>
    </row>
    <row spans="1:7" r="17">
      <c t="s" s="4" r="A17">
        <v>245</v>
      </c>
      <c t="s" s="4" r="B17">
        <v>246</v>
      </c>
      <c t="s" s="4" r="E17">
        <v>246</v>
      </c>
    </row>
    <row spans="1:7" r="18">
      <c t="s" s="4" r="A18">
        <v>405</v>
      </c>
      <c t="n" s="7" r="B18">
        <v>494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06</v>
      </c>
      <c t="s" s="2" r="B1">
        <v>2</v>
      </c>
      <c t="s" s="2" r="C1">
        <v>32</v>
      </c>
    </row>
    <row spans="1:3" r="2">
      <c t="s" s="3" r="A2">
        <v>271</v>
      </c>
    </row>
    <row spans="1:3" r="3">
      <c t="s" s="4" r="A3">
        <v>407</v>
      </c>
      <c t="n" s="7" r="B3">
        <v>74429</v>
      </c>
    </row>
    <row spans="1:3" r="4">
      <c t="s" s="4" r="A4">
        <v>408</v>
      </c>
      <c t="n" s="6" r="B4">
        <v>-11860</v>
      </c>
    </row>
    <row spans="1:3" r="5">
      <c t="s" s="4" r="A5">
        <v>409</v>
      </c>
      <c t="n" s="6" r="B5">
        <v>62569</v>
      </c>
      <c t="n" s="7" r="C5">
        <v>10892</v>
      </c>
    </row>
    <row spans="1:3" r="6">
      <c t="s" s="4" r="A6">
        <v>324</v>
      </c>
    </row>
    <row spans="1:3" r="7">
      <c t="s" s="3" r="A7">
        <v>271</v>
      </c>
    </row>
    <row spans="1:3" r="8">
      <c t="s" s="4" r="A8">
        <v>407</v>
      </c>
      <c t="n" s="6" r="C8">
        <v>16416</v>
      </c>
    </row>
    <row spans="1:3" r="9">
      <c t="s" s="4" r="A9">
        <v>408</v>
      </c>
      <c t="n" s="6" r="C9">
        <v>-5524</v>
      </c>
    </row>
    <row spans="1:3" r="10">
      <c t="s" s="4" r="A10">
        <v>409</v>
      </c>
      <c t="n" s="6" r="B10">
        <v>10892</v>
      </c>
      <c t="n" s="6" r="C10">
        <v>10892</v>
      </c>
    </row>
    <row spans="1:3" r="11">
      <c t="s" s="4" r="A11">
        <v>410</v>
      </c>
    </row>
    <row spans="1:3" r="12">
      <c t="s" s="3" r="A12">
        <v>271</v>
      </c>
    </row>
    <row spans="1:3" r="13">
      <c t="s" s="4" r="A13">
        <v>407</v>
      </c>
      <c t="n" s="6" r="B13">
        <v>51304</v>
      </c>
    </row>
    <row spans="1:3" r="14">
      <c t="s" s="4" r="A14">
        <v>411</v>
      </c>
    </row>
    <row spans="1:3" r="15">
      <c t="s" s="3" r="A15">
        <v>271</v>
      </c>
    </row>
    <row spans="1:3" r="16">
      <c t="s" s="4" r="A16">
        <v>407</v>
      </c>
      <c t="s" s="4" r="C16">
        <v>51</v>
      </c>
    </row>
    <row spans="1:3" r="17">
      <c t="s" s="4" r="A17">
        <v>412</v>
      </c>
    </row>
    <row spans="1:3" r="18">
      <c t="s" s="3" r="A18">
        <v>271</v>
      </c>
    </row>
    <row spans="1:3" r="19">
      <c t="s" s="4" r="A19">
        <v>407</v>
      </c>
      <c t="n" s="7" r="B19">
        <v>23125</v>
      </c>
    </row>
    <row spans="1:3" r="20">
      <c t="s" s="4" r="A20">
        <v>413</v>
      </c>
    </row>
    <row spans="1:3" r="21">
      <c t="s" s="3" r="A21">
        <v>271</v>
      </c>
    </row>
    <row spans="1:3" r="22">
      <c t="s" s="4" r="A22">
        <v>407</v>
      </c>
      <c t="n" s="7" r="C22">
        <v>16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14</v>
      </c>
      <c t="s" s="2" r="B1">
        <v>1</v>
      </c>
    </row>
    <row spans="1:3" r="2">
      <c t="s" s="2" r="B2">
        <v>2</v>
      </c>
      <c t="s" s="2" r="C2">
        <v>32</v>
      </c>
    </row>
    <row spans="1:3" r="3">
      <c t="s" s="3" r="A3">
        <v>156</v>
      </c>
    </row>
    <row spans="1:3" r="4">
      <c t="s" s="4" r="A4">
        <v>113</v>
      </c>
      <c t="n" s="7" r="B4">
        <v>6336</v>
      </c>
      <c t="n" s="7" r="C4">
        <v>30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8"/>
    <col customWidth="1" max="3" min="3" width="4"/>
    <col customWidth="1" max="4" min="4" width="14"/>
  </cols>
  <sheetData>
    <row spans="1:4" r="1">
      <c t="s" s="1" r="A1">
        <v>415</v>
      </c>
      <c t="s" s="2" r="B1">
        <v>2</v>
      </c>
      <c t="s" s="2" r="D1">
        <v>32</v>
      </c>
    </row>
    <row spans="1:4" r="2">
      <c t="s" s="4" r="A2">
        <v>292</v>
      </c>
      <c t="n" s="7" r="B2">
        <v>2784000</v>
      </c>
      <c t="n" s="7" r="D2">
        <v>825000</v>
      </c>
    </row>
    <row spans="1:4" r="3">
      <c t="s" s="4" r="A3">
        <v>324</v>
      </c>
    </row>
    <row spans="1:4" r="4">
      <c t="s" s="4" r="A4">
        <v>292</v>
      </c>
      <c t="n" s="6" r="B4">
        <v>825000</v>
      </c>
      <c t="s" s="4" r="C4">
        <v>305</v>
      </c>
      <c t="n" s="6" r="D4">
        <v>825000</v>
      </c>
    </row>
    <row spans="1:4" r="5">
      <c t="s" s="4" r="A5">
        <v>416</v>
      </c>
    </row>
    <row spans="1:4" r="6">
      <c t="s" s="4" r="A6">
        <v>292</v>
      </c>
      <c t="n" s="6" r="B6">
        <v>1000000</v>
      </c>
    </row>
    <row spans="1:4" r="7">
      <c t="s" s="4" r="A7">
        <v>417</v>
      </c>
    </row>
    <row spans="1:4" r="8">
      <c t="s" s="4" r="A8">
        <v>292</v>
      </c>
      <c t="n" s="6" r="D8">
        <v>825000</v>
      </c>
    </row>
    <row spans="1:4" r="9">
      <c t="s" s="4" r="A9">
        <v>418</v>
      </c>
    </row>
    <row spans="1:4" r="10">
      <c t="s" s="4" r="A10">
        <v>292</v>
      </c>
      <c t="n" s="7" r="B10">
        <v>1784000</v>
      </c>
    </row>
    <row spans="1:4" r="11">
      <c t="s" s="4" r="A11">
        <v>419</v>
      </c>
    </row>
    <row spans="1:4" r="12">
      <c t="s" s="4" r="A12">
        <v>292</v>
      </c>
      <c t="s" s="4" r="D12">
        <v>51</v>
      </c>
    </row>
    <row spans="1:4" r="13">
      <c t="n" r="A13"/>
    </row>
    <row spans="1:4" r="14">
      <c t="s" s="4" r="A14">
        <v>305</v>
      </c>
      <c t="s" s="4" r="B14">
        <v>325</v>
      </c>
    </row>
  </sheetData>
  <mergeCells count="3">
    <mergeCell ref="B1:C1"/>
    <mergeCell ref="A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80"/>
    <col customWidth="1" max="5" min="5" width="16"/>
    <col customWidth="1" max="6" min="6" width="4"/>
    <col customWidth="1" max="7" min="7" width="14"/>
    <col customWidth="1" max="8" min="8" width="14"/>
    <col customWidth="1" max="9" min="9" width="14"/>
    <col customWidth="1" max="10" min="10" width="14"/>
    <col customWidth="1" max="11" min="11" width="14"/>
  </cols>
  <sheetData>
    <row spans="1:11" r="1">
      <c t="s" s="1" r="A1">
        <v>420</v>
      </c>
      <c t="s" s="2" r="B1">
        <v>421</v>
      </c>
      <c t="s" s="2" r="C1">
        <v>422</v>
      </c>
      <c t="s" s="2" r="D1">
        <v>423</v>
      </c>
      <c t="s" s="2" r="E1">
        <v>2</v>
      </c>
      <c t="s" s="2" r="G1">
        <v>32</v>
      </c>
      <c t="s" s="2" r="H1">
        <v>424</v>
      </c>
      <c t="s" s="2" r="I1">
        <v>425</v>
      </c>
      <c t="s" s="2" r="J1">
        <v>426</v>
      </c>
      <c t="s" s="2" r="K1">
        <v>427</v>
      </c>
    </row>
    <row spans="1:11" r="2">
      <c t="s" s="4" r="A2">
        <v>428</v>
      </c>
      <c t="n" s="7" r="E2">
        <v>2784000</v>
      </c>
      <c t="n" s="7" r="G2">
        <v>825000</v>
      </c>
    </row>
    <row spans="1:11" r="3">
      <c t="s" s="4" r="A3">
        <v>429</v>
      </c>
    </row>
    <row spans="1:11" r="4">
      <c t="s" s="4" r="A4">
        <v>430</v>
      </c>
      <c t="n" s="6" r="E4">
        <v>581250</v>
      </c>
      <c t="n" s="6" r="G4">
        <v>2950000</v>
      </c>
    </row>
    <row spans="1:11" r="5">
      <c t="s" s="4" r="A5">
        <v>431</v>
      </c>
      <c t="n" s="9" r="E5">
        <v>0.01</v>
      </c>
      <c t="n" s="9" r="G5">
        <v>0.01</v>
      </c>
    </row>
    <row spans="1:11" r="6">
      <c t="s" s="4" r="A6">
        <v>324</v>
      </c>
    </row>
    <row spans="1:11" r="7">
      <c t="s" s="4" r="A7">
        <v>428</v>
      </c>
      <c t="n" s="7" r="E7">
        <v>825000</v>
      </c>
      <c t="s" s="4" r="F7">
        <v>305</v>
      </c>
      <c t="n" s="7" r="G7">
        <v>825000</v>
      </c>
    </row>
    <row spans="1:11" r="8">
      <c t="s" s="4" r="A8">
        <v>416</v>
      </c>
    </row>
    <row spans="1:11" r="9">
      <c t="s" s="4" r="A9">
        <v>432</v>
      </c>
      <c t="n" s="7" r="D9">
        <v>1000000</v>
      </c>
      <c t="n" s="7" r="K9">
        <v>700000</v>
      </c>
    </row>
    <row spans="1:11" r="10">
      <c t="s" s="4" r="A10">
        <v>433</v>
      </c>
      <c t="n" s="7" r="D10">
        <v>5000000</v>
      </c>
    </row>
    <row spans="1:11" r="11">
      <c t="s" s="4" r="A11">
        <v>398</v>
      </c>
      <c t="s" s="4" r="D11">
        <v>434</v>
      </c>
    </row>
    <row spans="1:11" r="12">
      <c t="s" s="4" r="A12">
        <v>435</v>
      </c>
      <c t="s" s="4" r="E12">
        <v>436</v>
      </c>
    </row>
    <row spans="1:11" r="13">
      <c t="s" s="4" r="A13">
        <v>437</v>
      </c>
      <c t="s" s="4" r="D13">
        <v>438</v>
      </c>
    </row>
    <row spans="1:11" r="14">
      <c t="s" s="4" r="A14">
        <v>428</v>
      </c>
      <c t="n" s="7" r="E14">
        <v>1000000</v>
      </c>
    </row>
    <row spans="1:11" r="15">
      <c t="s" s="4" r="A15">
        <v>439</v>
      </c>
      <c t="n" s="7" r="D15">
        <v>70151</v>
      </c>
      <c t="n" s="6" r="E15">
        <v>140555</v>
      </c>
      <c t="n" s="6" r="G15">
        <v>81102</v>
      </c>
    </row>
    <row spans="1:11" r="16">
      <c t="s" s="4" r="A16">
        <v>440</v>
      </c>
    </row>
    <row spans="1:11" r="17">
      <c t="s" s="4" r="A17">
        <v>430</v>
      </c>
      <c t="n" s="6" r="C17">
        <v>572493</v>
      </c>
    </row>
    <row spans="1:11" r="18">
      <c t="s" s="4" r="A18">
        <v>431</v>
      </c>
      <c t="n" s="9" r="C18">
        <v>0.01</v>
      </c>
    </row>
    <row spans="1:11" r="19">
      <c t="s" s="4" r="A19">
        <v>441</v>
      </c>
      <c t="s" s="4" r="C19">
        <v>442</v>
      </c>
    </row>
    <row spans="1:11" r="20">
      <c t="s" s="4" r="A20">
        <v>417</v>
      </c>
    </row>
    <row spans="1:11" r="21">
      <c t="s" s="4" r="A21">
        <v>428</v>
      </c>
      <c t="n" s="6" r="G21">
        <v>825000</v>
      </c>
    </row>
    <row spans="1:11" r="22">
      <c t="s" s="4" r="A22">
        <v>418</v>
      </c>
    </row>
    <row spans="1:11" r="23">
      <c t="s" s="4" r="A23">
        <v>432</v>
      </c>
      <c t="n" s="7" r="E23">
        <v>1784000</v>
      </c>
      <c t="n" s="7" r="H23">
        <v>2000000</v>
      </c>
      <c t="n" s="7" r="J23">
        <v>195500</v>
      </c>
    </row>
    <row spans="1:11" r="24">
      <c t="s" s="4" r="A24">
        <v>398</v>
      </c>
      <c t="s" s="4" r="E24">
        <v>434</v>
      </c>
    </row>
    <row spans="1:11" r="25">
      <c t="s" s="4" r="A25">
        <v>435</v>
      </c>
      <c t="s" s="4" r="E25">
        <v>436</v>
      </c>
    </row>
    <row spans="1:11" r="26">
      <c t="s" s="4" r="A26">
        <v>428</v>
      </c>
      <c t="n" s="7" r="E26">
        <v>1784000</v>
      </c>
    </row>
    <row spans="1:11" r="27">
      <c t="s" s="4" r="A27">
        <v>439</v>
      </c>
      <c t="n" s="7" r="E27">
        <v>87048</v>
      </c>
    </row>
    <row spans="1:11" r="28">
      <c t="s" s="4" r="A28">
        <v>443</v>
      </c>
    </row>
    <row spans="1:11" r="29">
      <c t="s" s="4" r="A29">
        <v>432</v>
      </c>
      <c t="n" s="7" r="B29">
        <v>3000000</v>
      </c>
    </row>
    <row spans="1:11" r="30">
      <c t="s" s="4" r="A30">
        <v>444</v>
      </c>
    </row>
    <row spans="1:11" r="31">
      <c t="s" s="4" r="A31">
        <v>430</v>
      </c>
      <c t="n" s="6" r="B31">
        <v>1103884</v>
      </c>
    </row>
    <row spans="1:11" r="32">
      <c t="s" s="4" r="A32">
        <v>431</v>
      </c>
      <c t="n" s="9" r="B32">
        <v>0.01</v>
      </c>
    </row>
    <row spans="1:11" r="33">
      <c t="s" s="4" r="A33">
        <v>441</v>
      </c>
      <c t="s" s="4" r="B33">
        <v>442</v>
      </c>
    </row>
    <row spans="1:11" r="34">
      <c t="s" s="4" r="A34">
        <v>419</v>
      </c>
    </row>
    <row spans="1:11" r="35">
      <c t="s" s="4" r="A35">
        <v>432</v>
      </c>
      <c t="n" s="7" r="I35">
        <v>195500</v>
      </c>
    </row>
    <row spans="1:11" r="36">
      <c t="s" s="4" r="A36">
        <v>428</v>
      </c>
      <c t="s" s="4" r="G36">
        <v>51</v>
      </c>
    </row>
    <row spans="1:11" r="37">
      <c t="n" r="A37"/>
    </row>
    <row spans="1:11" r="38">
      <c t="s" s="4" r="A38">
        <v>305</v>
      </c>
      <c t="s" s="4" r="B38">
        <v>325</v>
      </c>
    </row>
  </sheetData>
  <mergeCells count="3">
    <mergeCell ref="E1:F1"/>
    <mergeCell ref="A37:K37"/>
    <mergeCell ref="B38:K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445</v>
      </c>
      <c t="s" s="2" r="B1">
        <v>423</v>
      </c>
      <c t="s" s="2" r="C1">
        <v>2</v>
      </c>
      <c t="s" s="2" r="D1">
        <v>32</v>
      </c>
    </row>
    <row spans="1:4" r="2">
      <c t="s" s="4" r="A2">
        <v>428</v>
      </c>
      <c t="n" s="7" r="C2">
        <v>262042</v>
      </c>
      <c t="n" s="7" r="D2">
        <v>246086</v>
      </c>
    </row>
    <row spans="1:4" r="3">
      <c t="s" s="4" r="A3">
        <v>446</v>
      </c>
    </row>
    <row spans="1:4" r="4">
      <c t="s" s="4" r="A4">
        <v>432</v>
      </c>
      <c t="n" s="7" r="B4">
        <v>242498</v>
      </c>
    </row>
    <row spans="1:4" r="5">
      <c t="s" s="4" r="A5">
        <v>398</v>
      </c>
      <c t="s" s="4" r="B5">
        <v>447</v>
      </c>
    </row>
    <row spans="1:4" r="6">
      <c t="s" s="4" r="A6">
        <v>435</v>
      </c>
      <c t="s" s="4" r="B6">
        <v>434</v>
      </c>
    </row>
    <row spans="1:4" r="7">
      <c t="s" s="4" r="A7">
        <v>428</v>
      </c>
      <c t="n" s="6" r="C7">
        <v>242498</v>
      </c>
      <c t="n" s="6" r="D7">
        <v>242498</v>
      </c>
    </row>
    <row spans="1:4" r="8">
      <c t="s" s="4" r="A8">
        <v>439</v>
      </c>
      <c t="n" s="7" r="C8">
        <v>19544</v>
      </c>
      <c t="n" s="7" r="D8">
        <v>35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48</v>
      </c>
      <c t="s" s="2" r="B1">
        <v>449</v>
      </c>
    </row>
    <row spans="1:2" r="2">
      <c t="s" s="3" r="A2">
        <v>450</v>
      </c>
    </row>
    <row spans="1:2" r="3">
      <c t="s" s="4" r="A3">
        <v>428</v>
      </c>
      <c t="n" s="7" r="B3">
        <v>200000</v>
      </c>
    </row>
    <row spans="1:2" r="4">
      <c t="s" s="4" r="A4">
        <v>451</v>
      </c>
      <c t="n" s="6" r="B4">
        <v>-89727</v>
      </c>
    </row>
    <row spans="1:2" r="5">
      <c t="s" s="4" r="A5">
        <v>452</v>
      </c>
      <c t="n" s="7" r="B5">
        <v>1102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s="1" r="A1">
        <v>453</v>
      </c>
      <c t="s" s="2" r="B1">
        <v>1</v>
      </c>
    </row>
    <row spans="1:3" r="2">
      <c t="s" s="2" r="B2">
        <v>2</v>
      </c>
      <c t="s" s="2" r="C2">
        <v>32</v>
      </c>
    </row>
    <row spans="1:3" r="3">
      <c t="s" s="3" r="A3">
        <v>450</v>
      </c>
    </row>
    <row spans="1:3" r="4">
      <c t="s" s="4" r="A4">
        <v>454</v>
      </c>
      <c t="n" s="7" r="B4">
        <v>9817</v>
      </c>
      <c t="s" s="4" r="C4">
        <v>51</v>
      </c>
    </row>
    <row spans="1:3" r="5">
      <c t="s" s="4" r="A5">
        <v>429</v>
      </c>
    </row>
    <row spans="1:3" r="6">
      <c t="s" s="3" r="A6">
        <v>450</v>
      </c>
    </row>
    <row spans="1:3" r="7">
      <c t="s" s="4" r="A7">
        <v>430</v>
      </c>
      <c t="n" s="6" r="B7">
        <v>581250</v>
      </c>
      <c t="n" s="6" r="C7">
        <v>2950000</v>
      </c>
    </row>
    <row spans="1:3" r="8">
      <c t="s" s="4" r="A8">
        <v>431</v>
      </c>
      <c t="n" s="9" r="B8">
        <v>0.01</v>
      </c>
      <c t="n" s="9" r="C8">
        <v>0.01</v>
      </c>
    </row>
    <row spans="1:3" r="9">
      <c t="s" s="4" r="A9">
        <v>455</v>
      </c>
    </row>
    <row spans="1:3" r="10">
      <c t="s" s="3" r="A10">
        <v>450</v>
      </c>
    </row>
    <row spans="1:3" r="11">
      <c t="s" s="4" r="A11">
        <v>432</v>
      </c>
      <c t="n" s="7" r="B11">
        <v>200000</v>
      </c>
    </row>
    <row spans="1:3" r="12">
      <c t="s" s="4" r="A12">
        <v>456</v>
      </c>
      <c t="s" s="4" r="B12">
        <v>457</v>
      </c>
    </row>
    <row spans="1:3" r="13">
      <c t="s" s="4" r="A13">
        <v>428</v>
      </c>
      <c t="n" s="7" r="B13">
        <v>200000</v>
      </c>
    </row>
    <row spans="1:3" r="14">
      <c t="s" s="4" r="A14">
        <v>454</v>
      </c>
      <c t="n" s="6" r="B14">
        <v>9818</v>
      </c>
    </row>
    <row spans="1:3" r="15">
      <c t="s" s="4" r="A15">
        <v>458</v>
      </c>
      <c t="n" s="7" r="B15">
        <v>-89727</v>
      </c>
    </row>
    <row spans="1:3" r="16">
      <c t="s" s="4" r="A16">
        <v>459</v>
      </c>
      <c t="s" s="4" r="B16">
        <v>460</v>
      </c>
    </row>
    <row spans="1:3" r="17">
      <c t="s" s="4" r="A17">
        <v>461</v>
      </c>
    </row>
    <row spans="1:3" r="18">
      <c t="s" s="3" r="A18">
        <v>450</v>
      </c>
    </row>
    <row spans="1:3" r="19">
      <c t="s" s="4" r="A19">
        <v>430</v>
      </c>
      <c t="n" s="6" r="B19">
        <v>200000</v>
      </c>
    </row>
    <row spans="1:3" r="20">
      <c t="s" s="4" r="A20">
        <v>431</v>
      </c>
      <c t="n" s="9" r="B20">
        <v>0.01</v>
      </c>
    </row>
    <row spans="1:3" r="21">
      <c t="s" s="4" r="A21">
        <v>462</v>
      </c>
      <c t="n" s="7" r="B21">
        <v>99915</v>
      </c>
    </row>
    <row spans="1:3" r="22">
      <c t="s" s="4" r="A22">
        <v>463</v>
      </c>
      <c t="s" s="4" r="B22">
        <v>464</v>
      </c>
    </row>
    <row spans="1:3" r="23">
      <c t="s" s="4" r="A23">
        <v>465</v>
      </c>
      <c t="s" s="4" r="B23">
        <v>466</v>
      </c>
    </row>
    <row spans="1:3" r="24">
      <c t="s" s="4" r="A24">
        <v>467</v>
      </c>
      <c t="s" s="4" r="B24">
        <v>261</v>
      </c>
    </row>
    <row spans="1:3" r="25">
      <c t="s" s="4" r="A25">
        <v>468</v>
      </c>
      <c t="s" s="4" r="B25">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0</v>
      </c>
      <c t="s" s="2" r="B1">
        <v>471</v>
      </c>
      <c t="s" s="2" r="C1">
        <v>2</v>
      </c>
      <c t="s" s="2" r="D1">
        <v>32</v>
      </c>
    </row>
    <row spans="1:4" r="2">
      <c t="s" s="3" r="A2">
        <v>472</v>
      </c>
    </row>
    <row spans="1:4" r="3">
      <c t="s" s="4" r="A3">
        <v>473</v>
      </c>
      <c t="n" s="7" r="C3">
        <v>117124</v>
      </c>
      <c t="n" s="7" r="D3">
        <v>101345</v>
      </c>
    </row>
    <row spans="1:4" r="4">
      <c t="s" s="4" r="A4">
        <v>429</v>
      </c>
    </row>
    <row spans="1:4" r="5">
      <c t="s" s="3" r="A5">
        <v>472</v>
      </c>
    </row>
    <row spans="1:4" r="6">
      <c t="s" s="4" r="A6">
        <v>430</v>
      </c>
      <c t="n" s="6" r="C6">
        <v>581250</v>
      </c>
      <c t="n" s="6" r="D6">
        <v>2950000</v>
      </c>
    </row>
    <row spans="1:4" r="7">
      <c t="s" s="4" r="A7">
        <v>431</v>
      </c>
      <c t="n" s="9" r="C7">
        <v>0.01</v>
      </c>
      <c t="n" s="9" r="D7">
        <v>0.01</v>
      </c>
    </row>
    <row spans="1:4" r="8">
      <c t="s" s="4" r="A8">
        <v>474</v>
      </c>
    </row>
    <row spans="1:4" r="9">
      <c t="s" s="3" r="A9">
        <v>472</v>
      </c>
    </row>
    <row spans="1:4" r="10">
      <c t="s" s="4" r="A10">
        <v>473</v>
      </c>
      <c t="n" s="7" r="C10">
        <v>117124</v>
      </c>
      <c t="n" s="7" r="D10">
        <v>101345</v>
      </c>
    </row>
    <row spans="1:4" r="11">
      <c t="s" s="4" r="A11">
        <v>475</v>
      </c>
    </row>
    <row spans="1:4" r="12">
      <c t="s" s="3" r="A12">
        <v>472</v>
      </c>
    </row>
    <row spans="1:4" r="13">
      <c t="s" s="4" r="A13">
        <v>476</v>
      </c>
      <c t="n" s="7" r="B13">
        <v>2080000</v>
      </c>
      <c t="n" s="6" r="C13">
        <v>360000</v>
      </c>
      <c t="n" s="6" r="D13">
        <v>360000</v>
      </c>
    </row>
    <row spans="1:4" r="14">
      <c t="s" s="4" r="A14">
        <v>477</v>
      </c>
      <c t="n" s="6" r="B14">
        <v>90000</v>
      </c>
      <c t="n" s="6" r="D14">
        <v>30000</v>
      </c>
    </row>
    <row spans="1:4" r="15">
      <c t="s" s="4" r="A15">
        <v>473</v>
      </c>
      <c t="n" s="7" r="B15">
        <v>1000000</v>
      </c>
      <c t="n" s="7" r="C15">
        <v>1000000</v>
      </c>
      <c t="n" s="6" r="D15">
        <v>1000000</v>
      </c>
    </row>
    <row spans="1:4" r="16">
      <c t="s" s="4" r="A16">
        <v>478</v>
      </c>
      <c t="s" s="4" r="B16">
        <v>479</v>
      </c>
    </row>
    <row spans="1:4" r="17">
      <c t="s" s="4" r="A17">
        <v>480</v>
      </c>
      <c t="n" s="6" r="D17">
        <v>180000</v>
      </c>
    </row>
    <row spans="1:4" r="18">
      <c t="s" s="4" r="A18">
        <v>481</v>
      </c>
    </row>
    <row spans="1:4" r="19">
      <c t="s" s="3" r="A19">
        <v>472</v>
      </c>
    </row>
    <row spans="1:4" r="20">
      <c t="s" s="4" r="A20">
        <v>430</v>
      </c>
      <c t="n" s="6" r="B20">
        <v>1125000</v>
      </c>
    </row>
    <row spans="1:4" r="21">
      <c t="s" s="4" r="A21">
        <v>431</v>
      </c>
      <c t="n" s="9" r="B21">
        <v>0.15</v>
      </c>
    </row>
    <row spans="1:4" r="22">
      <c t="s" s="4" r="A22">
        <v>482</v>
      </c>
      <c t="s" s="4" r="B22">
        <v>275</v>
      </c>
    </row>
    <row spans="1:4" r="23">
      <c t="s" s="4" r="A23">
        <v>462</v>
      </c>
      <c t="n" s="7" r="B23">
        <v>82575</v>
      </c>
    </row>
    <row spans="1:4" r="24">
      <c t="s" s="4" r="A24">
        <v>483</v>
      </c>
      <c t="s" s="4" r="B24">
        <v>479</v>
      </c>
    </row>
    <row spans="1:4" r="25">
      <c t="s" s="4" r="A25">
        <v>484</v>
      </c>
      <c t="n" s="7" r="D25">
        <v>11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85</v>
      </c>
      <c t="s" s="2" r="B1">
        <v>486</v>
      </c>
      <c t="s" s="2" r="C1">
        <v>487</v>
      </c>
      <c t="s" s="2" r="D1">
        <v>244</v>
      </c>
      <c t="s" s="2" r="E1">
        <v>359</v>
      </c>
    </row>
    <row spans="1:5" r="2">
      <c t="s" s="4" r="A2">
        <v>488</v>
      </c>
    </row>
    <row spans="1:5" r="3">
      <c t="s" s="4" r="A3">
        <v>432</v>
      </c>
      <c t="n" s="7" r="D3">
        <v>494749</v>
      </c>
    </row>
    <row spans="1:5" r="4">
      <c t="s" s="4" r="A4">
        <v>361</v>
      </c>
    </row>
    <row spans="1:5" r="5">
      <c t="s" s="4" r="A5">
        <v>430</v>
      </c>
      <c t="n" s="6" r="D5">
        <v>29000000</v>
      </c>
      <c t="n" s="6" r="E5">
        <v>29000000</v>
      </c>
    </row>
    <row spans="1:5" r="6">
      <c t="s" s="4" r="A6">
        <v>489</v>
      </c>
    </row>
    <row spans="1:5" r="7">
      <c t="s" s="4" r="A7">
        <v>432</v>
      </c>
      <c t="n" s="7" r="D7">
        <v>1376124</v>
      </c>
    </row>
    <row spans="1:5" r="8">
      <c t="s" s="4" r="A8">
        <v>490</v>
      </c>
    </row>
    <row spans="1:5" r="9">
      <c t="s" s="4" r="A9">
        <v>491</v>
      </c>
      <c t="s" s="4" r="B9">
        <v>492</v>
      </c>
    </row>
    <row spans="1:5" r="10">
      <c t="s" s="4" r="A10">
        <v>493</v>
      </c>
      <c t="s" s="4" r="B10">
        <v>494</v>
      </c>
    </row>
    <row spans="1:5" r="11">
      <c t="s" s="4" r="A11">
        <v>495</v>
      </c>
      <c t="s" s="4" r="B11">
        <v>496</v>
      </c>
    </row>
    <row spans="1:5" r="12">
      <c t="s" s="4" r="A12">
        <v>497</v>
      </c>
      <c t="s" s="4" r="B12">
        <v>498</v>
      </c>
    </row>
    <row spans="1:5" r="13">
      <c t="s" s="4" r="A13">
        <v>499</v>
      </c>
      <c t="s" s="4" r="B13">
        <v>500</v>
      </c>
    </row>
    <row spans="1:5" r="14">
      <c t="s" s="4" r="A14">
        <v>501</v>
      </c>
      <c t="n" s="7" r="B14">
        <v>15000</v>
      </c>
    </row>
    <row spans="1:5" r="15">
      <c t="s" s="4" r="A15">
        <v>502</v>
      </c>
    </row>
    <row spans="1:5" r="16">
      <c t="s" s="4" r="A16">
        <v>503</v>
      </c>
      <c t="n" s="7" r="C16">
        <v>10000</v>
      </c>
    </row>
    <row spans="1:5" r="17">
      <c t="s" s="4" r="A17">
        <v>478</v>
      </c>
      <c t="s" s="4" r="C17">
        <v>504</v>
      </c>
    </row>
    <row spans="1:5" r="18">
      <c t="s" s="4" r="A18">
        <v>505</v>
      </c>
    </row>
    <row spans="1:5" r="19">
      <c t="s" s="4" r="A19">
        <v>430</v>
      </c>
      <c t="n" s="6" r="C19">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25"/>
    <col customWidth="1" max="3" min="3" width="22"/>
    <col customWidth="1" max="4" min="4" width="36"/>
    <col customWidth="1" max="5" min="5" width="29"/>
    <col customWidth="1" max="6" min="6" width="12"/>
  </cols>
  <sheetData>
    <row spans="1:6" r="1">
      <c t="s" s="1" r="A1">
        <v>84</v>
      </c>
      <c t="s" s="2" r="B1">
        <v>85</v>
      </c>
      <c t="s" s="2" r="C1">
        <v>86</v>
      </c>
      <c t="s" s="2" r="D1">
        <v>87</v>
      </c>
      <c t="s" s="2" r="E1">
        <v>88</v>
      </c>
      <c t="s" s="2" r="F1">
        <v>89</v>
      </c>
    </row>
    <row spans="1:6" r="2">
      <c t="s" s="4" r="A2">
        <v>90</v>
      </c>
      <c t="s" s="4" r="B2">
        <v>51</v>
      </c>
      <c t="n" s="7" r="C2">
        <v>9120</v>
      </c>
      <c t="n" s="7" r="D2">
        <v>3389883</v>
      </c>
      <c t="n" s="7" r="E2">
        <v>-4489552</v>
      </c>
      <c t="n" s="7" r="F2">
        <v>-1090549</v>
      </c>
    </row>
    <row spans="1:6" r="3">
      <c t="s" s="4" r="A3">
        <v>91</v>
      </c>
      <c t="s" s="4" r="B3">
        <v>51</v>
      </c>
      <c t="n" s="6" r="C3">
        <v>9120000</v>
      </c>
    </row>
    <row spans="1:6" r="4">
      <c t="s" s="3" r="A4">
        <v>92</v>
      </c>
    </row>
    <row spans="1:6" r="5">
      <c t="s" s="4" r="A5">
        <v>93</v>
      </c>
      <c t="s" s="4" r="B5">
        <v>51</v>
      </c>
      <c t="n" s="7" r="C5">
        <v>29000</v>
      </c>
      <c t="n" s="6" r="D5">
        <v>4171000</v>
      </c>
      <c t="s" s="4" r="E5">
        <v>51</v>
      </c>
      <c t="n" s="6" r="F5">
        <v>4200000</v>
      </c>
    </row>
    <row spans="1:6" r="6">
      <c t="s" s="4" r="A6">
        <v>94</v>
      </c>
      <c t="s" s="4" r="B6">
        <v>51</v>
      </c>
      <c t="n" s="6" r="C6">
        <v>29000000</v>
      </c>
    </row>
    <row spans="1:6" r="7">
      <c t="s" s="4" r="A7">
        <v>95</v>
      </c>
      <c t="s" s="4" r="B7">
        <v>51</v>
      </c>
      <c t="n" s="7" r="C7">
        <v>825</v>
      </c>
      <c t="n" s="6" r="D7">
        <v>824175</v>
      </c>
      <c t="s" s="4" r="E7">
        <v>51</v>
      </c>
      <c t="n" s="6" r="F7">
        <v>825000</v>
      </c>
    </row>
    <row spans="1:6" r="8">
      <c t="s" s="4" r="A8">
        <v>96</v>
      </c>
      <c t="s" s="4" r="B8">
        <v>51</v>
      </c>
      <c t="n" s="6" r="C8">
        <v>825000</v>
      </c>
    </row>
    <row spans="1:6" r="9">
      <c t="s" s="4" r="A9">
        <v>97</v>
      </c>
      <c t="s" s="4" r="B9">
        <v>51</v>
      </c>
      <c t="n" s="7" r="C9">
        <v>1285</v>
      </c>
      <c t="n" s="6" r="D9">
        <v>958715</v>
      </c>
      <c t="s" s="4" r="E9">
        <v>51</v>
      </c>
      <c t="n" s="6" r="F9">
        <v>960000</v>
      </c>
    </row>
    <row spans="1:6" r="10">
      <c t="s" s="4" r="A10">
        <v>98</v>
      </c>
      <c t="s" s="4" r="B10">
        <v>51</v>
      </c>
      <c t="n" s="6" r="C10">
        <v>1285000</v>
      </c>
    </row>
    <row spans="1:6" r="11">
      <c t="s" s="4" r="A11">
        <v>99</v>
      </c>
      <c t="s" s="4" r="B11">
        <v>51</v>
      </c>
      <c t="n" s="7" r="C11">
        <v>2950</v>
      </c>
      <c t="n" s="6" r="D11">
        <v>26550</v>
      </c>
      <c t="s" s="4" r="E11">
        <v>51</v>
      </c>
      <c t="n" s="6" r="F11">
        <v>29500</v>
      </c>
    </row>
    <row spans="1:6" r="12">
      <c t="s" s="4" r="A12">
        <v>100</v>
      </c>
      <c t="s" s="4" r="B12">
        <v>51</v>
      </c>
      <c t="n" s="6" r="C12">
        <v>2950000</v>
      </c>
    </row>
    <row spans="1:6" r="13">
      <c t="s" s="4" r="A13">
        <v>101</v>
      </c>
      <c t="s" s="4" r="B13">
        <v>51</v>
      </c>
      <c t="n" s="7" r="C13">
        <v>955</v>
      </c>
      <c t="n" s="6" r="D13">
        <v>476539</v>
      </c>
      <c t="s" s="4" r="E13">
        <v>51</v>
      </c>
      <c t="n" s="6" r="F13">
        <v>477494</v>
      </c>
    </row>
    <row spans="1:6" r="14">
      <c t="s" s="4" r="A14">
        <v>102</v>
      </c>
      <c t="s" s="4" r="B14">
        <v>51</v>
      </c>
      <c t="n" s="6" r="C14">
        <v>954988</v>
      </c>
    </row>
    <row spans="1:6" r="15">
      <c t="s" s="4" r="A15">
        <v>103</v>
      </c>
      <c t="n" s="6" r="D15">
        <v>11461</v>
      </c>
      <c t="n" s="6" r="F15">
        <v>11461</v>
      </c>
    </row>
    <row spans="1:6" r="16">
      <c t="s" s="4" r="A16">
        <v>104</v>
      </c>
      <c t="s" s="4" r="B16">
        <v>51</v>
      </c>
      <c t="s" s="4" r="C16">
        <v>51</v>
      </c>
      <c t="n" s="6" r="D16">
        <v>2600080</v>
      </c>
      <c t="s" s="4" r="E16">
        <v>51</v>
      </c>
      <c t="n" s="6" r="F16">
        <v>-2600080</v>
      </c>
    </row>
    <row spans="1:6" r="17">
      <c t="s" s="4" r="A17">
        <v>81</v>
      </c>
      <c t="s" s="4" r="B17">
        <v>51</v>
      </c>
      <c t="s" s="4" r="C17">
        <v>51</v>
      </c>
      <c t="s" s="4" r="D17">
        <v>51</v>
      </c>
      <c t="n" s="6" r="E17">
        <v>-5609675</v>
      </c>
      <c t="n" s="6" r="F17">
        <v>-5609675</v>
      </c>
    </row>
    <row spans="1:6" r="18">
      <c t="s" s="4" r="A18">
        <v>105</v>
      </c>
      <c t="s" s="4" r="B18">
        <v>51</v>
      </c>
      <c t="n" s="7" r="C18">
        <v>44135</v>
      </c>
      <c t="n" s="6" r="D18">
        <v>12458403</v>
      </c>
      <c t="n" s="6" r="E18">
        <v>-10099227</v>
      </c>
      <c t="n" s="6" r="F18">
        <v>2403311</v>
      </c>
    </row>
    <row spans="1:6" r="19">
      <c t="s" s="4" r="A19">
        <v>106</v>
      </c>
      <c t="n" s="6" r="C19">
        <v>44134988</v>
      </c>
    </row>
    <row spans="1:6" r="20">
      <c t="s" s="3" r="A20">
        <v>92</v>
      </c>
    </row>
    <row spans="1:6" r="21">
      <c t="s" s="4" r="A21">
        <v>95</v>
      </c>
      <c t="s" s="4" r="B21">
        <v>51</v>
      </c>
      <c t="n" s="7" r="C21">
        <v>381</v>
      </c>
      <c t="n" s="6" r="D21">
        <v>612119</v>
      </c>
      <c t="s" s="4" r="E21">
        <v>51</v>
      </c>
      <c t="n" s="6" r="F21">
        <v>612500</v>
      </c>
    </row>
    <row spans="1:6" r="22">
      <c t="s" s="4" r="A22">
        <v>96</v>
      </c>
      <c t="n" s="6" r="C22">
        <v>381250</v>
      </c>
    </row>
    <row spans="1:6" r="23">
      <c t="s" s="4" r="A23">
        <v>97</v>
      </c>
      <c t="s" s="4" r="B23">
        <v>51</v>
      </c>
      <c t="n" s="7" r="C23">
        <v>901</v>
      </c>
      <c t="n" s="6" r="D23">
        <v>855599</v>
      </c>
      <c t="s" s="4" r="E23">
        <v>51</v>
      </c>
      <c t="n" s="6" r="F23">
        <v>856500</v>
      </c>
    </row>
    <row spans="1:6" r="24">
      <c t="s" s="4" r="A24">
        <v>98</v>
      </c>
      <c t="n" s="6" r="C24">
        <v>901000</v>
      </c>
    </row>
    <row spans="1:6" r="25">
      <c t="s" s="4" r="A25">
        <v>99</v>
      </c>
      <c t="s" s="4" r="B25">
        <v>51</v>
      </c>
      <c t="n" s="7" r="C25">
        <v>581</v>
      </c>
      <c t="n" s="6" r="D25">
        <v>5232</v>
      </c>
      <c t="s" s="4" r="E25">
        <v>51</v>
      </c>
      <c t="n" s="6" r="F25">
        <v>5813</v>
      </c>
    </row>
    <row spans="1:6" r="26">
      <c t="s" s="4" r="A26">
        <v>100</v>
      </c>
      <c t="n" s="6" r="C26">
        <v>581250</v>
      </c>
    </row>
    <row spans="1:6" r="27">
      <c t="s" s="4" r="A27">
        <v>101</v>
      </c>
      <c t="s" s="4" r="F27">
        <v>51</v>
      </c>
    </row>
    <row spans="1:6" r="28">
      <c t="s" s="4" r="A28">
        <v>104</v>
      </c>
      <c t="s" s="4" r="F28">
        <v>51</v>
      </c>
    </row>
    <row spans="1:6" r="29">
      <c t="s" s="4" r="A29">
        <v>107</v>
      </c>
      <c t="s" s="4" r="B29">
        <v>51</v>
      </c>
      <c t="s" s="4" r="C29">
        <v>51</v>
      </c>
      <c t="n" s="6" r="D29">
        <v>99544</v>
      </c>
      <c t="s" s="4" r="E29">
        <v>51</v>
      </c>
      <c t="n" s="6" r="F29">
        <v>99544</v>
      </c>
    </row>
    <row spans="1:6" r="30">
      <c t="s" s="4" r="A30">
        <v>81</v>
      </c>
      <c t="s" s="4" r="B30">
        <v>51</v>
      </c>
      <c t="s" s="4" r="C30">
        <v>51</v>
      </c>
      <c t="s" s="4" r="D30">
        <v>51</v>
      </c>
      <c t="n" s="6" r="E30">
        <v>-3746944</v>
      </c>
      <c t="n" s="6" r="F30">
        <v>-3746944</v>
      </c>
    </row>
    <row spans="1:6" r="31">
      <c t="s" s="4" r="A31">
        <v>108</v>
      </c>
      <c t="s" s="4" r="B31">
        <v>51</v>
      </c>
      <c t="n" s="7" r="C31">
        <v>45998</v>
      </c>
      <c t="n" s="7" r="D31">
        <v>14030897</v>
      </c>
      <c t="n" s="7" r="E31">
        <v>-13846171</v>
      </c>
      <c t="n" s="7" r="F31">
        <v>230724</v>
      </c>
    </row>
    <row spans="1:6" r="32">
      <c t="s" s="4" r="A32">
        <v>109</v>
      </c>
      <c t="n" s="6" r="C32">
        <v>459984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25"/>
    <col customWidth="1" max="3" min="3" width="25"/>
  </cols>
  <sheetData>
    <row spans="1:3" r="1">
      <c t="s" s="1" r="A1">
        <v>506</v>
      </c>
      <c t="s" s="2" r="B1">
        <v>1</v>
      </c>
    </row>
    <row spans="1:3" r="2">
      <c t="s" s="2" r="B2">
        <v>2</v>
      </c>
      <c t="s" s="2" r="C2">
        <v>32</v>
      </c>
    </row>
    <row spans="1:3" r="3">
      <c t="s" s="3" r="A3">
        <v>507</v>
      </c>
    </row>
    <row spans="1:3" r="4">
      <c t="s" s="4" r="A4">
        <v>508</v>
      </c>
      <c t="n" s="6" r="B4">
        <v>1800000</v>
      </c>
      <c t="n" s="6" r="C4">
        <v>1125000</v>
      </c>
    </row>
    <row spans="1:3" r="5">
      <c t="s" s="4" r="A5">
        <v>509</v>
      </c>
      <c t="n" s="6" r="B5">
        <v>581250</v>
      </c>
      <c t="n" s="6" r="C5">
        <v>3625000</v>
      </c>
    </row>
    <row spans="1:3" r="6">
      <c t="s" s="4" r="A6">
        <v>510</v>
      </c>
      <c t="n" s="6" r="B6">
        <v>-581250</v>
      </c>
      <c t="n" s="6" r="C6">
        <v>-2950000</v>
      </c>
    </row>
    <row spans="1:3" r="7">
      <c t="s" s="4" r="A7">
        <v>511</v>
      </c>
      <c t="s" s="4" r="B7">
        <v>51</v>
      </c>
      <c t="s" s="4" r="C7">
        <v>51</v>
      </c>
    </row>
    <row spans="1:3" r="8">
      <c t="s" s="4" r="A8">
        <v>512</v>
      </c>
      <c t="n" s="6" r="B8">
        <v>1800000</v>
      </c>
      <c t="n" s="6" r="C8">
        <v>1800000</v>
      </c>
    </row>
    <row spans="1:3" r="9">
      <c t="s" s="4" r="A9">
        <v>513</v>
      </c>
      <c t="n" s="6" r="B9">
        <v>1800000</v>
      </c>
    </row>
    <row spans="1:3" r="10">
      <c t="s" s="3" r="A10">
        <v>514</v>
      </c>
    </row>
    <row spans="1:3" r="11">
      <c t="s" s="4" r="A11">
        <v>508</v>
      </c>
      <c t="n" s="9" r="B11">
        <v>0.09</v>
      </c>
      <c t="n" s="9" r="C11">
        <v>0.15</v>
      </c>
    </row>
    <row spans="1:3" r="12">
      <c t="s" s="4" r="A12">
        <v>509</v>
      </c>
      <c t="n" s="10" r="B12">
        <v>0.01</v>
      </c>
      <c t="n" s="10" r="C12">
        <v>0.01</v>
      </c>
    </row>
    <row spans="1:3" r="13">
      <c t="s" s="4" r="A13">
        <v>510</v>
      </c>
      <c t="n" s="10" r="B13">
        <v>0.01</v>
      </c>
      <c t="n" s="10" r="C13">
        <v>0.01</v>
      </c>
    </row>
    <row spans="1:3" r="14">
      <c t="s" s="4" r="A14">
        <v>511</v>
      </c>
      <c t="s" s="4" r="B14">
        <v>51</v>
      </c>
      <c t="s" s="4" r="C14">
        <v>51</v>
      </c>
    </row>
    <row spans="1:3" r="15">
      <c t="s" s="4" r="A15">
        <v>512</v>
      </c>
      <c t="n" s="11" r="B15">
        <v>0.1</v>
      </c>
      <c t="n" s="9" r="C15">
        <v>0.09</v>
      </c>
    </row>
    <row spans="1:3" r="16">
      <c t="s" s="4" r="A16">
        <v>513</v>
      </c>
      <c t="n" s="12" r="B16">
        <v>0.1</v>
      </c>
    </row>
    <row spans="1:3" r="17">
      <c t="s" s="3" r="A17">
        <v>515</v>
      </c>
    </row>
    <row spans="1:3" r="18">
      <c t="s" s="4" r="A18">
        <v>508</v>
      </c>
      <c t="s" s="4" r="B18">
        <v>516</v>
      </c>
      <c t="s" s="4" r="C18">
        <v>517</v>
      </c>
    </row>
    <row spans="1:3" r="19">
      <c t="s" s="4" r="A19">
        <v>509</v>
      </c>
      <c t="s" s="4" r="B19">
        <v>518</v>
      </c>
      <c t="s" s="4" r="C19">
        <v>519</v>
      </c>
    </row>
    <row spans="1:3" r="20">
      <c t="s" s="4" r="A20">
        <v>510</v>
      </c>
      <c t="s" s="4" r="B20">
        <v>520</v>
      </c>
      <c t="s" s="4" r="C20">
        <v>519</v>
      </c>
    </row>
    <row spans="1:3" r="21">
      <c t="s" s="4" r="A21">
        <v>512</v>
      </c>
      <c t="s" s="4" r="B21">
        <v>521</v>
      </c>
      <c t="s" s="4" r="C21">
        <v>516</v>
      </c>
    </row>
    <row spans="1:3" r="22">
      <c t="s" s="4" r="A22">
        <v>513</v>
      </c>
      <c t="s" s="4" r="B22">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2</v>
      </c>
      <c t="s" s="2" r="B1">
        <v>423</v>
      </c>
      <c t="s" s="2" r="C1">
        <v>244</v>
      </c>
      <c t="s" s="2" r="D1">
        <v>359</v>
      </c>
      <c t="s" s="2" r="E1">
        <v>2</v>
      </c>
      <c t="s" s="2" r="F1">
        <v>32</v>
      </c>
      <c t="s" s="2" r="G1">
        <v>284</v>
      </c>
    </row>
    <row spans="1:7" r="2">
      <c t="s" s="4" r="A2">
        <v>360</v>
      </c>
      <c t="n" s="7" r="E2">
        <v>4889515</v>
      </c>
      <c t="n" s="7" r="F2">
        <v>4478962</v>
      </c>
      <c t="n" s="7" r="G2">
        <v>4200000</v>
      </c>
    </row>
    <row spans="1:7" r="3">
      <c t="s" s="4" r="A3">
        <v>523</v>
      </c>
      <c t="n" s="7" r="E3">
        <v>856500</v>
      </c>
      <c t="n" s="7" r="F3">
        <v>960000</v>
      </c>
    </row>
    <row spans="1:7" r="4">
      <c t="s" s="4" r="A4">
        <v>361</v>
      </c>
    </row>
    <row spans="1:7" r="5">
      <c t="s" s="4" r="A5">
        <v>430</v>
      </c>
      <c t="n" s="6" r="C5">
        <v>29000000</v>
      </c>
      <c t="n" s="6" r="D5">
        <v>29000000</v>
      </c>
    </row>
    <row spans="1:7" r="6">
      <c t="s" s="4" r="A6">
        <v>360</v>
      </c>
      <c t="n" s="7" r="C6">
        <v>4200000</v>
      </c>
      <c t="n" s="7" r="D6">
        <v>4200000</v>
      </c>
    </row>
    <row spans="1:7" r="7">
      <c t="s" s="4" r="A7">
        <v>524</v>
      </c>
    </row>
    <row spans="1:7" r="8">
      <c t="s" s="4" r="A8">
        <v>525</v>
      </c>
      <c t="n" s="6" r="E8">
        <v>381250</v>
      </c>
      <c t="n" s="6" r="F8">
        <v>675000</v>
      </c>
    </row>
    <row spans="1:7" r="9">
      <c t="s" s="4" r="A9">
        <v>526</v>
      </c>
      <c t="n" s="7" r="E9">
        <v>612500</v>
      </c>
      <c t="n" s="7" r="F9">
        <v>675000</v>
      </c>
    </row>
    <row spans="1:7" r="10">
      <c t="s" s="4" r="A10">
        <v>527</v>
      </c>
      <c t="n" s="7" r="E10">
        <v>2</v>
      </c>
      <c t="n" s="7" r="F10">
        <v>1</v>
      </c>
    </row>
    <row spans="1:7" r="11">
      <c t="s" s="4" r="A11">
        <v>429</v>
      </c>
    </row>
    <row spans="1:7" r="12">
      <c t="s" s="4" r="A12">
        <v>430</v>
      </c>
      <c t="n" s="6" r="E12">
        <v>581250</v>
      </c>
      <c t="n" s="6" r="F12">
        <v>2950000</v>
      </c>
    </row>
    <row spans="1:7" r="13">
      <c t="s" s="4" r="A13">
        <v>528</v>
      </c>
      <c t="n" s="7" r="E13">
        <v>5813</v>
      </c>
      <c t="n" s="7" r="F13">
        <v>29500</v>
      </c>
    </row>
    <row spans="1:7" r="14">
      <c t="s" s="4" r="A14">
        <v>431</v>
      </c>
      <c t="n" s="9" r="E14">
        <v>0.01</v>
      </c>
      <c t="n" s="9" r="F14">
        <v>0.01</v>
      </c>
    </row>
    <row spans="1:7" r="15">
      <c t="s" s="4" r="A15">
        <v>529</v>
      </c>
      <c t="n" s="6" r="E15">
        <v>581250</v>
      </c>
      <c t="n" s="6" r="F15">
        <v>2950000</v>
      </c>
    </row>
    <row spans="1:7" r="16">
      <c t="s" s="4" r="A16">
        <v>530</v>
      </c>
    </row>
    <row spans="1:7" r="17">
      <c t="s" s="4" r="A17">
        <v>430</v>
      </c>
      <c t="n" s="6" r="B17">
        <v>2625000</v>
      </c>
    </row>
    <row spans="1:7" r="18">
      <c t="s" s="4" r="A18">
        <v>531</v>
      </c>
      <c t="n" s="7" r="B18">
        <v>1</v>
      </c>
    </row>
    <row spans="1:7" r="19">
      <c t="s" s="4" r="A19">
        <v>528</v>
      </c>
      <c t="n" s="7" r="B19">
        <v>2600080</v>
      </c>
    </row>
    <row spans="1:7" r="20">
      <c t="s" s="4" r="A20">
        <v>431</v>
      </c>
      <c t="n" s="9" r="B20">
        <v>0.01</v>
      </c>
    </row>
    <row spans="1:7" r="21">
      <c t="s" s="4" r="A21">
        <v>482</v>
      </c>
      <c t="s" s="4" r="B21">
        <v>469</v>
      </c>
    </row>
    <row spans="1:7" r="22">
      <c t="s" s="4" r="A22">
        <v>532</v>
      </c>
    </row>
    <row spans="1:7" r="23">
      <c t="s" s="4" r="A23">
        <v>533</v>
      </c>
      <c t="n" s="6" r="E23">
        <v>1</v>
      </c>
      <c t="n" s="6" r="F23">
        <v>1</v>
      </c>
    </row>
    <row spans="1:7" r="24">
      <c t="s" s="4" r="A24">
        <v>431</v>
      </c>
      <c t="n" s="9" r="E24">
        <v>0.01</v>
      </c>
      <c t="n" s="9" r="F24">
        <v>0.01</v>
      </c>
    </row>
    <row spans="1:7" r="25">
      <c t="s" s="4" r="A25">
        <v>482</v>
      </c>
      <c t="s" s="4" r="E25">
        <v>469</v>
      </c>
      <c t="s" s="4" r="F25">
        <v>469</v>
      </c>
    </row>
    <row spans="1:7" r="26">
      <c t="s" s="4" r="A26">
        <v>86</v>
      </c>
    </row>
    <row spans="1:7" r="27">
      <c t="s" s="4" r="A27">
        <v>430</v>
      </c>
      <c t="n" s="6" r="E27">
        <v>150000</v>
      </c>
    </row>
    <row spans="1:7" r="28">
      <c t="s" s="4" r="A28">
        <v>531</v>
      </c>
      <c t="n" s="7" r="E28">
        <v>1</v>
      </c>
    </row>
    <row spans="1:7" r="29">
      <c t="s" s="4" r="A29">
        <v>528</v>
      </c>
      <c t="n" s="7" r="E29">
        <v>150000</v>
      </c>
    </row>
    <row spans="1:7" r="30">
      <c t="s" s="4" r="A30">
        <v>534</v>
      </c>
      <c t="n" s="6" r="E30">
        <v>901000</v>
      </c>
      <c t="n" s="6" r="F30">
        <v>1285000</v>
      </c>
    </row>
    <row spans="1:7" r="31">
      <c t="s" s="4" r="A31">
        <v>523</v>
      </c>
      <c t="n" s="7" r="E31">
        <v>901</v>
      </c>
      <c t="n" s="7" r="F31">
        <v>1285</v>
      </c>
    </row>
    <row spans="1:7" r="32">
      <c t="s" s="4" r="A32">
        <v>535</v>
      </c>
    </row>
    <row spans="1:7" r="33">
      <c t="s" s="4" r="A33">
        <v>531</v>
      </c>
      <c t="n" s="9" r="F33">
        <v>0.5</v>
      </c>
    </row>
    <row spans="1:7" r="34">
      <c t="s" s="4" r="A34">
        <v>534</v>
      </c>
      <c t="n" s="6" r="F34">
        <v>954988</v>
      </c>
    </row>
    <row spans="1:7" r="35">
      <c t="s" s="4" r="A35">
        <v>523</v>
      </c>
      <c t="n" s="7" r="F35">
        <v>477494</v>
      </c>
    </row>
    <row spans="1:7" r="36">
      <c t="s" s="4" r="A36">
        <v>536</v>
      </c>
    </row>
    <row spans="1:7" r="37">
      <c t="s" s="4" r="A37">
        <v>533</v>
      </c>
      <c t="n" s="6" r="E37">
        <v>1</v>
      </c>
      <c t="n" s="6" r="F37">
        <v>1</v>
      </c>
    </row>
    <row spans="1:7" r="38">
      <c t="s" s="4" r="A38">
        <v>537</v>
      </c>
    </row>
    <row spans="1:7" r="39">
      <c t="s" s="4" r="A39">
        <v>534</v>
      </c>
      <c t="n" s="6" r="E39">
        <v>901000</v>
      </c>
      <c t="n" s="6" r="F39">
        <v>1285000</v>
      </c>
    </row>
    <row spans="1:7" r="40">
      <c t="s" s="4" r="A40">
        <v>523</v>
      </c>
      <c t="n" s="7" r="E40">
        <v>856500</v>
      </c>
      <c t="n" s="7" r="F40">
        <v>960000</v>
      </c>
    </row>
    <row spans="1:7" r="41">
      <c t="s" s="4" r="A41">
        <v>538</v>
      </c>
    </row>
    <row spans="1:7" r="42">
      <c t="s" s="4" r="A42">
        <v>531</v>
      </c>
      <c t="n" s="7" r="E42">
        <v>1</v>
      </c>
      <c t="n" s="7" r="F42">
        <v>1</v>
      </c>
    </row>
    <row spans="1:7" r="43">
      <c t="s" s="4" r="A43">
        <v>539</v>
      </c>
    </row>
    <row spans="1:7" r="44">
      <c t="s" s="4" r="A44">
        <v>531</v>
      </c>
      <c t="n" s="9" r="E44">
        <v>0.5</v>
      </c>
      <c t="n" s="9" r="F44">
        <v>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40</v>
      </c>
      <c t="s" s="2" r="B1">
        <v>2</v>
      </c>
      <c t="s" s="2" r="C1">
        <v>32</v>
      </c>
    </row>
    <row spans="1:3" r="2">
      <c t="s" s="3" r="A2">
        <v>176</v>
      </c>
    </row>
    <row spans="1:3" r="3">
      <c t="s" s="4" r="A3">
        <v>541</v>
      </c>
      <c t="n" s="7" r="B3">
        <v>-4217871</v>
      </c>
      <c t="n" s="7" r="C3">
        <v>-2925548</v>
      </c>
    </row>
    <row spans="1:3" r="4">
      <c t="s" s="4" r="A4">
        <v>542</v>
      </c>
      <c t="n" s="6" r="B4">
        <v>2154</v>
      </c>
      <c t="n" s="6" r="C4">
        <v>1036</v>
      </c>
    </row>
    <row spans="1:3" r="5">
      <c t="s" s="4" r="A5">
        <v>543</v>
      </c>
      <c t="n" s="6" r="B5">
        <v>884027</v>
      </c>
      <c t="s" s="4" r="C5">
        <v>51</v>
      </c>
    </row>
    <row spans="1:3" r="6">
      <c t="s" s="4" r="A6">
        <v>544</v>
      </c>
      <c t="n" s="6" r="B6">
        <v>-3331690</v>
      </c>
      <c t="n" s="6" r="C6">
        <v>-2924511</v>
      </c>
    </row>
    <row spans="1:3" r="7">
      <c t="s" s="4" r="A7">
        <v>545</v>
      </c>
      <c t="n" s="6" r="B7">
        <v>3331690</v>
      </c>
      <c t="n" s="6" r="C7">
        <v>2924511</v>
      </c>
    </row>
    <row spans="1:3" r="8">
      <c t="s" s="4" r="A8">
        <v>546</v>
      </c>
      <c t="s" s="4" r="B8">
        <v>51</v>
      </c>
      <c t="s" s="4" r="C8">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547</v>
      </c>
      <c t="s" s="2" r="B1">
        <v>1</v>
      </c>
    </row>
    <row spans="1:3" r="2">
      <c t="s" s="2" r="B2">
        <v>2</v>
      </c>
      <c t="s" s="2" r="C2">
        <v>32</v>
      </c>
    </row>
    <row spans="1:3" r="3">
      <c t="s" s="3" r="A3">
        <v>176</v>
      </c>
    </row>
    <row spans="1:3" r="4">
      <c t="s" s="4" r="A4">
        <v>548</v>
      </c>
      <c t="s" s="4" r="B4">
        <v>549</v>
      </c>
      <c t="s" s="4" r="C4">
        <v>549</v>
      </c>
    </row>
    <row spans="1:3" r="5">
      <c t="s" s="4" r="A5">
        <v>550</v>
      </c>
      <c t="s" s="4" r="B5">
        <v>551</v>
      </c>
      <c t="s" s="4" r="C5">
        <v>551</v>
      </c>
    </row>
    <row spans="1:3" r="6">
      <c t="s" s="4" r="A6">
        <v>552</v>
      </c>
      <c t="s" s="4" r="B6">
        <v>553</v>
      </c>
      <c t="s" s="4" r="C6">
        <v>553</v>
      </c>
    </row>
    <row spans="1:3" r="7">
      <c t="s" s="4" r="A7">
        <v>554</v>
      </c>
      <c t="s" s="4" r="B7">
        <v>466</v>
      </c>
      <c t="s" s="4" r="C7">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55</v>
      </c>
      <c t="s" s="2" r="B1">
        <v>2</v>
      </c>
      <c t="s" s="2" r="C1">
        <v>32</v>
      </c>
    </row>
    <row spans="1:3" r="2">
      <c t="s" s="4" r="A2">
        <v>556</v>
      </c>
    </row>
    <row spans="1:3" r="3">
      <c t="s" s="3" r="A3">
        <v>557</v>
      </c>
    </row>
    <row spans="1:3" r="4">
      <c t="s" s="4" r="A4">
        <v>558</v>
      </c>
      <c t="n" s="7" r="B4">
        <v>9800000</v>
      </c>
      <c t="n" s="7" r="C4">
        <v>8600000</v>
      </c>
    </row>
    <row spans="1:3" r="5">
      <c t="s" s="4" r="A5">
        <v>559</v>
      </c>
    </row>
    <row spans="1:3" r="6">
      <c t="s" s="3" r="A6">
        <v>557</v>
      </c>
    </row>
    <row spans="1:3" r="7">
      <c t="s" s="4" r="A7">
        <v>558</v>
      </c>
      <c t="n" s="7" r="B7">
        <v>9800000</v>
      </c>
      <c t="n" s="7" r="C7">
        <v>8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0</v>
      </c>
      <c t="s" s="2" r="B1">
        <v>243</v>
      </c>
      <c t="s" s="2" r="C1">
        <v>2</v>
      </c>
      <c t="s" s="2" r="D1">
        <v>32</v>
      </c>
    </row>
    <row spans="1:4" r="2">
      <c t="s" s="4" r="A2">
        <v>429</v>
      </c>
    </row>
    <row spans="1:4" r="3">
      <c t="s" s="3" r="A3">
        <v>561</v>
      </c>
    </row>
    <row spans="1:4" r="4">
      <c t="s" s="4" r="A4">
        <v>430</v>
      </c>
      <c t="n" s="6" r="C4">
        <v>581250</v>
      </c>
      <c t="n" s="6" r="D4">
        <v>2950000</v>
      </c>
    </row>
    <row spans="1:4" r="5">
      <c t="s" s="4" r="A5">
        <v>562</v>
      </c>
      <c t="n" s="9" r="C5">
        <v>0.01</v>
      </c>
      <c t="n" s="9" r="D5">
        <v>0.01</v>
      </c>
    </row>
    <row spans="1:4" r="6">
      <c t="s" s="4" r="A6">
        <v>563</v>
      </c>
    </row>
    <row spans="1:4" r="7">
      <c t="s" s="3" r="A7">
        <v>561</v>
      </c>
    </row>
    <row spans="1:4" r="8">
      <c t="s" s="4" r="A8">
        <v>564</v>
      </c>
      <c t="n" s="7" r="C8">
        <v>200000</v>
      </c>
    </row>
    <row spans="1:4" r="9">
      <c t="s" s="4" r="A9">
        <v>565</v>
      </c>
      <c t="n" s="6" r="C9">
        <v>102750</v>
      </c>
    </row>
    <row spans="1:4" r="10">
      <c t="s" s="4" r="A10">
        <v>566</v>
      </c>
    </row>
    <row spans="1:4" r="11">
      <c t="s" s="3" r="A11">
        <v>561</v>
      </c>
    </row>
    <row spans="1:4" r="12">
      <c t="s" s="4" r="A12">
        <v>567</v>
      </c>
      <c t="n" s="7" r="C12">
        <v>95100</v>
      </c>
    </row>
    <row spans="1:4" r="13">
      <c t="s" s="4" r="A13">
        <v>568</v>
      </c>
    </row>
    <row spans="1:4" r="14">
      <c t="s" s="3" r="A14">
        <v>561</v>
      </c>
    </row>
    <row spans="1:4" r="15">
      <c t="s" s="4" r="A15">
        <v>430</v>
      </c>
      <c t="n" s="6" r="C15">
        <v>200000</v>
      </c>
    </row>
    <row spans="1:4" r="16">
      <c t="s" s="4" r="A16">
        <v>569</v>
      </c>
      <c t="n" s="6" r="C16">
        <v>200000</v>
      </c>
    </row>
    <row spans="1:4" r="17">
      <c t="s" s="4" r="A17">
        <v>562</v>
      </c>
      <c t="n" s="9" r="C17">
        <v>0.01</v>
      </c>
    </row>
    <row spans="1:4" r="18">
      <c t="s" s="4" r="A18">
        <v>248</v>
      </c>
    </row>
    <row spans="1:4" r="19">
      <c t="s" s="3" r="A19">
        <v>561</v>
      </c>
    </row>
    <row spans="1:4" r="20">
      <c t="s" s="4" r="A20">
        <v>570</v>
      </c>
      <c t="n" s="7" r="B20">
        <v>1250000</v>
      </c>
      <c t="n" s="7" r="C20">
        <v>1250000</v>
      </c>
    </row>
    <row spans="1:4" r="21">
      <c t="s" s="4" r="A21">
        <v>430</v>
      </c>
      <c t="n" s="6" r="B21">
        <v>250000</v>
      </c>
    </row>
    <row spans="1:4" r="22">
      <c t="s" s="4" r="A22">
        <v>571</v>
      </c>
      <c t="n" s="7" r="B22">
        <v>5</v>
      </c>
    </row>
    <row spans="1:4" r="23">
      <c t="s" s="4" r="A23">
        <v>572</v>
      </c>
    </row>
    <row spans="1:4" r="24">
      <c t="s" s="3" r="A24">
        <v>561</v>
      </c>
    </row>
    <row spans="1:4" r="25">
      <c t="s" s="4" r="A25">
        <v>573</v>
      </c>
      <c t="s" s="4" r="B25">
        <v>479</v>
      </c>
    </row>
    <row spans="1:4" r="26">
      <c t="s" s="4" r="A26">
        <v>569</v>
      </c>
      <c t="n" s="6" r="B26">
        <v>250000</v>
      </c>
    </row>
    <row spans="1:4" r="27">
      <c t="s" s="4" r="A27">
        <v>562</v>
      </c>
      <c t="n" s="9" r="B27">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0</v>
      </c>
      <c t="s" s="2" r="B1">
        <v>1</v>
      </c>
    </row>
    <row spans="1:3" r="2">
      <c t="s" s="2" r="B2">
        <v>2</v>
      </c>
      <c t="s" s="2" r="C2">
        <v>32</v>
      </c>
    </row>
    <row spans="1:3" r="3">
      <c t="s" s="3" r="A3">
        <v>111</v>
      </c>
    </row>
    <row spans="1:3" r="4">
      <c t="s" s="4" r="A4">
        <v>81</v>
      </c>
      <c t="n" s="7" r="B4">
        <v>-3746944</v>
      </c>
      <c t="n" s="7" r="C4">
        <v>-5609675</v>
      </c>
    </row>
    <row spans="1:3" r="5">
      <c t="s" s="3" r="A5">
        <v>112</v>
      </c>
    </row>
    <row spans="1:3" r="6">
      <c t="s" s="4" r="A6">
        <v>113</v>
      </c>
      <c t="n" s="6" r="B6">
        <v>6336</v>
      </c>
      <c t="n" s="6" r="C6">
        <v>3048</v>
      </c>
    </row>
    <row spans="1:3" r="7">
      <c t="s" s="4" r="A7">
        <v>114</v>
      </c>
      <c t="n" s="6" r="B7">
        <v>856500</v>
      </c>
      <c t="n" s="6" r="C7">
        <v>971461</v>
      </c>
    </row>
    <row spans="1:3" r="8">
      <c t="s" s="4" r="A8">
        <v>115</v>
      </c>
      <c t="n" s="6" r="B8">
        <v>9817</v>
      </c>
      <c t="s" s="4" r="C8">
        <v>51</v>
      </c>
    </row>
    <row spans="1:3" r="9">
      <c t="s" s="4" r="A9">
        <v>116</v>
      </c>
      <c t="s" s="4" r="B9">
        <v>51</v>
      </c>
      <c t="n" s="6" r="C9">
        <v>2600080</v>
      </c>
    </row>
    <row spans="1:3" r="10">
      <c t="s" s="4" r="A10">
        <v>117</v>
      </c>
      <c t="n" s="6" r="B10">
        <v>-410553</v>
      </c>
      <c t="n" s="6" r="C10">
        <v>-278962</v>
      </c>
    </row>
    <row spans="1:3" r="11">
      <c t="s" s="3" r="A11">
        <v>118</v>
      </c>
    </row>
    <row spans="1:3" r="12">
      <c t="s" s="4" r="A12">
        <v>119</v>
      </c>
      <c t="n" s="6" r="B12">
        <v>-15185</v>
      </c>
      <c t="n" s="6" r="C12">
        <v>265068</v>
      </c>
    </row>
    <row spans="1:3" r="13">
      <c t="s" s="4" r="A13">
        <v>120</v>
      </c>
      <c t="n" s="6" r="B13">
        <v>15779</v>
      </c>
      <c t="n" s="6" r="C13">
        <v>101345</v>
      </c>
    </row>
    <row spans="1:3" r="14">
      <c t="s" s="4" r="A14">
        <v>121</v>
      </c>
      <c t="s" s="4" r="B14">
        <v>51</v>
      </c>
      <c t="n" s="6" r="C14">
        <v>166660</v>
      </c>
    </row>
    <row spans="1:3" r="15">
      <c t="s" s="4" r="A15">
        <v>122</v>
      </c>
      <c t="n" s="6" r="B15">
        <v>284307</v>
      </c>
      <c t="n" s="6" r="C15">
        <v>833221</v>
      </c>
    </row>
    <row spans="1:3" r="16">
      <c t="s" s="4" r="A16">
        <v>123</v>
      </c>
      <c t="n" s="6" r="B16">
        <v>-2999941</v>
      </c>
      <c t="n" s="6" r="C16">
        <v>-947754</v>
      </c>
    </row>
    <row spans="1:3" r="17">
      <c t="s" s="3" r="A17">
        <v>124</v>
      </c>
    </row>
    <row spans="1:3" r="18">
      <c t="s" s="4" r="A18">
        <v>125</v>
      </c>
      <c t="n" s="6" r="B18">
        <v>-58013</v>
      </c>
      <c t="n" s="6" r="C18">
        <v>-5322</v>
      </c>
    </row>
    <row spans="1:3" r="19">
      <c t="s" s="4" r="A19">
        <v>126</v>
      </c>
      <c t="n" s="6" r="B19">
        <v>281418</v>
      </c>
      <c t="n" s="6" r="C19">
        <v>-494750</v>
      </c>
    </row>
    <row spans="1:3" r="20">
      <c t="s" s="4" r="A20">
        <v>127</v>
      </c>
      <c t="n" s="6" r="B20">
        <v>-223406</v>
      </c>
      <c t="n" s="6" r="C20">
        <v>-500072</v>
      </c>
    </row>
    <row spans="1:3" r="21">
      <c t="s" s="3" r="A21">
        <v>128</v>
      </c>
    </row>
    <row spans="1:3" r="22">
      <c t="s" s="4" r="A22">
        <v>129</v>
      </c>
      <c t="n" s="6" r="B22">
        <v>1959000</v>
      </c>
      <c t="n" s="6" r="C22">
        <v>625000</v>
      </c>
    </row>
    <row spans="1:3" r="23">
      <c t="s" s="4" r="A23">
        <v>130</v>
      </c>
      <c t="s" s="4" r="B23">
        <v>51</v>
      </c>
      <c t="n" s="6" r="C23">
        <v>-300000</v>
      </c>
    </row>
    <row spans="1:3" r="24">
      <c t="s" s="4" r="A24">
        <v>131</v>
      </c>
      <c t="n" s="6" r="B24">
        <v>200000</v>
      </c>
      <c t="s" s="4" r="C24">
        <v>51</v>
      </c>
    </row>
    <row spans="1:3" r="25">
      <c t="s" s="4" r="A25">
        <v>132</v>
      </c>
      <c t="n" s="6" r="B25">
        <v>618314</v>
      </c>
      <c t="n" s="6" r="C25">
        <v>854500</v>
      </c>
    </row>
    <row spans="1:3" r="26">
      <c t="s" s="4" r="A26">
        <v>133</v>
      </c>
      <c t="n" s="6" r="B26">
        <v>2777314</v>
      </c>
      <c t="n" s="6" r="C26">
        <v>1179500</v>
      </c>
    </row>
    <row spans="1:3" r="27">
      <c t="s" s="4" r="A27">
        <v>134</v>
      </c>
      <c t="n" s="6" r="B27">
        <v>777</v>
      </c>
      <c t="n" s="6" r="C27">
        <v>-268326</v>
      </c>
    </row>
    <row spans="1:3" r="28">
      <c t="s" s="4" r="A28">
        <v>135</v>
      </c>
      <c t="n" s="6" r="B28">
        <v>36121</v>
      </c>
      <c t="n" s="6" r="C28">
        <v>304446</v>
      </c>
    </row>
    <row spans="1:3" r="29">
      <c t="s" s="4" r="A29">
        <v>136</v>
      </c>
      <c t="n" s="6" r="B29">
        <v>36898</v>
      </c>
      <c t="n" s="6" r="C29">
        <v>36121</v>
      </c>
    </row>
    <row spans="1:3" r="30">
      <c t="s" s="3" r="A30">
        <v>137</v>
      </c>
    </row>
    <row spans="1:3" r="31">
      <c t="s" s="4" r="A31">
        <v>138</v>
      </c>
      <c t="s" s="4" r="B31">
        <v>51</v>
      </c>
      <c t="n" s="6" r="C31">
        <v>4200000</v>
      </c>
    </row>
    <row spans="1:3" r="32">
      <c t="s" s="4" r="A32">
        <v>139</v>
      </c>
      <c t="n" s="6" r="B32">
        <v>97544</v>
      </c>
    </row>
    <row spans="1:3" r="33">
      <c t="s" s="4" r="A33">
        <v>140</v>
      </c>
      <c t="s" s="4" r="B33">
        <v>51</v>
      </c>
      <c t="n" s="6" r="C33">
        <v>477494</v>
      </c>
    </row>
    <row spans="1:3" r="34">
      <c t="s" s="4" r="A34">
        <v>141</v>
      </c>
      <c t="s" s="4" r="B34">
        <v>51</v>
      </c>
      <c t="n" s="7" r="C34">
        <v>242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Operations and Ba</vt:lpstr>
      <vt:lpstr>Significant Accounting Policies</vt:lpstr>
      <vt:lpstr>Restatement of Prior Period Fin</vt:lpstr>
      <vt:lpstr>Equity Investments in OCHL</vt:lpstr>
      <vt:lpstr>Property and Equipment</vt:lpstr>
      <vt:lpstr>Related Party Notes Payable</vt:lpstr>
      <vt:lpstr>Other Note Payable</vt:lpstr>
      <vt:lpstr>Unsecured Convertible Notes Pay</vt:lpstr>
      <vt:lpstr>Related Party Transactions</vt:lpstr>
      <vt:lpstr>Commitments and Contingencies</vt:lpstr>
      <vt:lpstr>Stockholders' Equity</vt:lpstr>
      <vt:lpstr>Income Tax Provision</vt:lpstr>
      <vt:lpstr>Subsequent Events</vt:lpstr>
      <vt:lpstr>Significant Accounting Polici20</vt:lpstr>
      <vt:lpstr>Significant Accounting Polici21</vt:lpstr>
      <vt:lpstr>Restatement of Prior Period F22</vt:lpstr>
      <vt:lpstr>Equity Investments in OCHL (Tab</vt:lpstr>
      <vt:lpstr>Property and Equipment (Tables)</vt:lpstr>
      <vt:lpstr>Related Party Notes Payable (Ta</vt:lpstr>
      <vt:lpstr>Unsecured Convertible Notes P26</vt:lpstr>
      <vt:lpstr>Stockholders' Equity (Tables)</vt:lpstr>
      <vt:lpstr>Income Tax Provision (Tables)</vt:lpstr>
      <vt:lpstr>Organization, Operations and 29</vt:lpstr>
      <vt:lpstr>Significant Accounting Polici30</vt:lpstr>
      <vt:lpstr>Significant Accounting Polici31</vt:lpstr>
      <vt:lpstr>Significant Accounting Polici32</vt:lpstr>
      <vt:lpstr>Restatement of Prior Period F33</vt:lpstr>
      <vt:lpstr>Restatement of Prior Period F34</vt:lpstr>
      <vt:lpstr>Restatement of Prior Period F35</vt:lpstr>
      <vt:lpstr>Restatement of Prior Period F36</vt:lpstr>
      <vt:lpstr>Equity Investments in OCHL (Det</vt:lpstr>
      <vt:lpstr>Equity Investments in OCHL (D38</vt:lpstr>
      <vt:lpstr>Equity Investments in OCHL (D39</vt:lpstr>
      <vt:lpstr>Equity Investments in OCHL (D40</vt:lpstr>
      <vt:lpstr>Property and Equipment (Details</vt:lpstr>
      <vt:lpstr>Property and Equipment (Detai42</vt:lpstr>
      <vt:lpstr>Related Party Notes Payable (De</vt:lpstr>
      <vt:lpstr>Related Party Notes Payable (44</vt:lpstr>
      <vt:lpstr>Other Note Payable (Details Nar</vt:lpstr>
      <vt:lpstr>Unsecured Convertible Notes P46</vt:lpstr>
      <vt:lpstr>Unsecured Convertible Notes P47</vt:lpstr>
      <vt:lpstr>Related Party Transactions (Det</vt:lpstr>
      <vt:lpstr>Commitments and Contingencies (</vt:lpstr>
      <vt:lpstr>Stockholders' Equity (Details)</vt:lpstr>
      <vt:lpstr>Stockholders' Equity (Details N</vt:lpstr>
      <vt:lpstr>Income Tax Provision (Details)</vt:lpstr>
      <vt:lpstr>Income Tax Provision (Details 1</vt:lpstr>
      <vt:lpstr>Income Tax Provisio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06:41:52Z</dcterms:created>
  <dcterms:modified xmlns:dcterms="http://purl.org/dc/terms/" xmlns:xsi="http://www.w3.org/2001/XMLSchema-instance" xsi:type="dcterms:W3CDTF">2016-07-19T06:41:52Z</dcterms:modified>
  <dc:title xmlns:dc="http://purl.org/dc/elements/1.1/">Untitled</dc:title>
  <dc:description xmlns:dc="http://purl.org/dc/elements/1.1/"/>
  <dc:subject xmlns:dc="http://purl.org/dc/elements/1.1/"/>
  <cp:keywords/>
  <cp:category/>
</cp:coreProperties>
</file>